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Basis of Presentation" sheetId="6" r:id="rId6"/>
    <s:sheet name="Nature of Operations and Going " sheetId="7" r:id="rId7"/>
    <s:sheet name="Summary of Significant Accounti" sheetId="8" r:id="rId8"/>
    <s:sheet name="Computer equipment" sheetId="9" r:id="rId9"/>
    <s:sheet name="Intangible Asset" sheetId="10" r:id="rId10"/>
    <s:sheet name="Financial Instruments" sheetId="11" r:id="rId11"/>
    <s:sheet name="Related Party Transactions" sheetId="12" r:id="rId12"/>
    <s:sheet name="Convertible Notes Payable" sheetId="13" r:id="rId13"/>
    <s:sheet name="Derivative Liabilities" sheetId="14" r:id="rId14"/>
    <s:sheet name="Preferred Stock" sheetId="15" r:id="rId15"/>
    <s:sheet name="Common Stock" sheetId="16" r:id="rId16"/>
    <s:sheet name="Mineral Properties" sheetId="17" r:id="rId17"/>
    <s:sheet name="Income Taxes" sheetId="18" r:id="rId18"/>
    <s:sheet name="Commitments" sheetId="19" r:id="rId19"/>
    <s:sheet name="Subsequent events" sheetId="20" r:id="rId20"/>
    <s:sheet name="Significant Accounting Policies" sheetId="21" r:id="rId21"/>
    <s:sheet name="Computer equipment (Tables)" sheetId="22" r:id="rId22"/>
    <s:sheet name="Convertible Notes Payable (Tabl" sheetId="23" r:id="rId23"/>
    <s:sheet name="Derivative Liabilities (Tables)" sheetId="24" r:id="rId24"/>
    <s:sheet name="Income Taxes (Tables)" sheetId="25" r:id="rId25"/>
    <s:sheet name="Nature of Operations and Goin26" sheetId="26" r:id="rId26"/>
    <s:sheet name="Computer equipment (Details)" sheetId="27" r:id="rId27"/>
    <s:sheet name="Intangible Asset (Details Narra" sheetId="28" r:id="rId28"/>
    <s:sheet name="Convertible Notes Payable (Deta" sheetId="29" r:id="rId29"/>
    <s:sheet name="Convertible Notes Payable (De30" sheetId="30" r:id="rId30"/>
    <s:sheet name="Derivative Liabilities (Details" sheetId="31" r:id="rId31"/>
    <s:sheet name="Derivative Liabilities (Detai32" sheetId="32" r:id="rId32"/>
    <s:sheet name="Preferred Stock (Details Narrat" sheetId="33" r:id="rId33"/>
    <s:sheet name="Common Stock (Details Narrative" sheetId="34" r:id="rId34"/>
    <s:sheet name="Mineral Properties (Details Nar" sheetId="35" r:id="rId35"/>
    <s:sheet name="Income Taxes (Details)" sheetId="36" r:id="rId36"/>
  </s:sheets>
  <s:definedNames/>
  <s:calcPr calcId="124519" calcMode="auto" fullCalcOnLoad="1"/>
</s:workbook>
</file>

<file path=xl/sharedStrings.xml><?xml version="1.0" encoding="utf-8"?>
<sst xmlns="http://schemas.openxmlformats.org/spreadsheetml/2006/main" uniqueCount="320">
  <si>
    <t>Document and Entity Information - shares</t>
  </si>
  <si>
    <t>9 Months Ended</t>
  </si>
  <si>
    <t>Apr. 30, 2016</t>
  </si>
  <si>
    <t>Jun. 10, 2016</t>
  </si>
  <si>
    <t>Document And Entity Information</t>
  </si>
  <si>
    <t>Entity Registrant Name</t>
  </si>
  <si>
    <t>Golden Matrix Group, Inc.</t>
  </si>
  <si>
    <t>Entity Central Index Key</t>
  </si>
  <si>
    <t>Document Type</t>
  </si>
  <si>
    <t>10-Q</t>
  </si>
  <si>
    <t>Document Period End Date</t>
  </si>
  <si>
    <t>Apr. 30,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Jul. 31, 2015</t>
  </si>
  <si>
    <t>Current assets:</t>
  </si>
  <si>
    <t>Cash and cash equivalents</t>
  </si>
  <si>
    <t xml:space="preserve"> </t>
  </si>
  <si>
    <t>Loan receivable</t>
  </si>
  <si>
    <t>Prepaid expenses</t>
  </si>
  <si>
    <t>Total current assets</t>
  </si>
  <si>
    <t>Non-current assets:</t>
  </si>
  <si>
    <t>Computer equipment</t>
  </si>
  <si>
    <t>Intangible assets</t>
  </si>
  <si>
    <t>Mineral property</t>
  </si>
  <si>
    <t>Total non-current assets</t>
  </si>
  <si>
    <t>TOTAL ASSETS</t>
  </si>
  <si>
    <t>Current liabilities:</t>
  </si>
  <si>
    <t>Bank overdraft</t>
  </si>
  <si>
    <t>Accounts payable and accrued liabilities</t>
  </si>
  <si>
    <t>Notes payable, net of discount</t>
  </si>
  <si>
    <t>Notes payable interest</t>
  </si>
  <si>
    <t>Notes payable, derivative liability</t>
  </si>
  <si>
    <t>Loan payable</t>
  </si>
  <si>
    <t>Due to related party</t>
  </si>
  <si>
    <t>Total Current liabilities</t>
  </si>
  <si>
    <t>Shareholder's equity:</t>
  </si>
  <si>
    <t>Common stock: $0.00001 par value; 7,980,000,000 shares authorized; 2,405,512 (July 31, 2015 - 1,736,217) shares issued and outstanding (1)</t>
  </si>
  <si>
    <t>[1]</t>
  </si>
  <si>
    <t>Additional paid in capital</t>
  </si>
  <si>
    <t>Accumulated other comprehensive loss</t>
  </si>
  <si>
    <t>Retained earnings (accumulated deficit)</t>
  </si>
  <si>
    <t>Total shareholders' equity</t>
  </si>
  <si>
    <t>TOTAL LIABILITIES &amp; STOCKHOLDERS' EQUITY</t>
  </si>
  <si>
    <t>Series A Preferred Stock [Member]</t>
  </si>
  <si>
    <t>Preferred stock value</t>
  </si>
  <si>
    <t>Series B Preferred Stock [Member]</t>
  </si>
  <si>
    <t>All common share amounts and per share amounts in these financial statements, reflect the one thousand five hundred-for-one reverse stock splits of the issued and outstanding shares of the common stock of the Company, effective April 7, 2016, respectively, including retroactive adjustment of common share amounts. See Note 11.</t>
  </si>
  <si>
    <t>Consolidated Balance Sheets (Parenthetical) - $ / shares</t>
  </si>
  <si>
    <t>Apr. 30, 2015</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unaudited) - USD ($)</t>
  </si>
  <si>
    <t>3 Months Ended</t>
  </si>
  <si>
    <t>Consolidated Statements Of Operations And Comprehensive Loss</t>
  </si>
  <si>
    <t>Sales</t>
  </si>
  <si>
    <t>Cost of goods sold</t>
  </si>
  <si>
    <t>Gross profit (loss)</t>
  </si>
  <si>
    <t>Operating expenses</t>
  </si>
  <si>
    <t>Accounting and audit fees</t>
  </si>
  <si>
    <t>Amortization expense</t>
  </si>
  <si>
    <t>G&amp;A expenses</t>
  </si>
  <si>
    <t>Management fees</t>
  </si>
  <si>
    <t>Professional fees</t>
  </si>
  <si>
    <t>Loss from operations</t>
  </si>
  <si>
    <t>Other income (expense)</t>
  </si>
  <si>
    <t>Other income</t>
  </si>
  <si>
    <t>Fair value change of derivative liability</t>
  </si>
  <si>
    <t>Interest on convertible notes</t>
  </si>
  <si>
    <t>Total other income (expense)</t>
  </si>
  <si>
    <t>Net Loss</t>
  </si>
  <si>
    <t>Per share information</t>
  </si>
  <si>
    <t>Basic, weighted number of common shares outstanding (1)</t>
  </si>
  <si>
    <t>Net profit/(loss) per common share</t>
  </si>
  <si>
    <t>Consolidated Statement of Cash Flows (unaudited) - USD ($)</t>
  </si>
  <si>
    <t>Operating activities:</t>
  </si>
  <si>
    <t>Net loss</t>
  </si>
  <si>
    <t>Adjustment to reconcile net loss to net cash in operating activities</t>
  </si>
  <si>
    <t>Convertible debt interest expense</t>
  </si>
  <si>
    <t>Loss from change in fair value of derivative liability</t>
  </si>
  <si>
    <t>Changes in assets and liabilities:</t>
  </si>
  <si>
    <t>(Increase) decrease in loans receivable</t>
  </si>
  <si>
    <t>(Increase) decrease in prepaid expenses</t>
  </si>
  <si>
    <t>(Decrease) increase in accounts payable and accrued liabilities</t>
  </si>
  <si>
    <t>(Decrease) increase in notes payable, interest</t>
  </si>
  <si>
    <t>Net cash used in operating activities</t>
  </si>
  <si>
    <t>Investing activities:</t>
  </si>
  <si>
    <t>Purchase of computer equipment</t>
  </si>
  <si>
    <t>Purchase of intangible assets</t>
  </si>
  <si>
    <t>Net cash flows used in investing activities</t>
  </si>
  <si>
    <t>Financing activities:</t>
  </si>
  <si>
    <t>Proceeds from notes payable</t>
  </si>
  <si>
    <t>Proceeds from loan payable</t>
  </si>
  <si>
    <t>Common stock issued for asset purchase</t>
  </si>
  <si>
    <t>Net cash provided by financing activities</t>
  </si>
  <si>
    <t>Change in cash and cash equivalents</t>
  </si>
  <si>
    <t>Cash and cash equivalents at the beginning of the period</t>
  </si>
  <si>
    <t>Cash and cash equivalents at the end of the period</t>
  </si>
  <si>
    <t>Supplementary disclosure for non-cash investing and financing activities</t>
  </si>
  <si>
    <t>Shares issued for mineral property</t>
  </si>
  <si>
    <t>Basis of Presentation</t>
  </si>
  <si>
    <t>Notes to Financial Statements</t>
  </si>
  <si>
    <t>Note 1 - Basis of Presentation</t>
  </si>
  <si>
    <t>The
accompanying unaudited condensed consolidated financial statements have been prepared in accordance with United States generally
accepted accounting principles for financial information and with the instructions to Form 10-Q of Regulation S-K. They do not
include all information and footnotes required by United States generally accepted accounting principles for complete financial
statements. However, except as disclosed herein, there has been no material change in the information disclosed in the notes to
the financial statements for the year ended July 31, 2015 included in the Company's Annual Report on Form 10-K filed with the
Securities and Exchange Commission. These condensed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nine months ended
April 30, 2016 are not necessarily indicative of the results that may be expected for the year ending July 31, 2016. The
condensed consolidated financial statements of the Company have been prepared in accordance with generally accepted accounting
principles in the United States and are presented in United States dollars. These
consolidated financial statements include the accounts of the Company and its wholly 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 All
significant inter-company transactions and balances have been eliminated.</t>
  </si>
  <si>
    <t>Nature of Operations and Going Concern</t>
  </si>
  <si>
    <t>Note 2 - Nature of Operations and Going Concern</t>
  </si>
  <si>
    <t>The
Company was incorporated in the state of Nevada, United States of America on June 4, 2008. The Company is an exploration stage
company and was formed for the purpose of acquiring exploration and development stage mineral properties. The Company's year-end
is July 31. On August 31, 2009, the Company changed its name to Source Gold Corp. in order to reflect the focus of the Corporation. During
the year ended July 31, 2009, the Company acquired via its subsidiary company IRC Exploration Ltd. ("IRC"), a mineral
claim located in British Columbia, Canada. During the year ended July 31, 2010, the mineral property option agreement for the
claim in British Columbia was abandoned. During
the year ended July 31, 2010, the Company acquired two additional mineral properties located in Ontario, Canada. The Company also
incorporated two new subsidiary companies, Northern Bonanza Inc. ("NBI") to hold its mineral properties located in Ontario,
Canada, and Source Bonanza LLC ("SB") to hold its mineral properties located in the USA. The Company also transferred
its Ontario mineral properties to NBI during the year ended July 31, 2010. On
August 7, 2010, the Company acquired a 100% interest in Vulture Gold LLC, ("Vulture") a Nevada Limited Liability Company.
(Note 8c) On
March 28, 2012, the Company entered into a property option agreement to acquire a 100% undivided right in three tenures comprising
2,785 acres in northern British Columbia, Canada. (Note 8d) On
July 25, 2014, the Company increased the number of authorized shares of the Company from 3,000,000,000 to 8,000,000,000 shares
and par value was changed to $0.00001. On
October 15, 2015, the Company effectuated a 1 for 2,000 reverse stock split, thereby reducing the issued and outstanding shares
of common stock from 3,472,433,130 prior to the reverse split to 1,736,217 following the reverse split. On
February 18, 2016, Edward Aruda, the Chief Executive Officer, Secretary, Treasurer and Director tendered his resignation as CEO,
Secretary and Treasurer. Mr. Aruda will remain a Director of the Company. Mr. Aruda's resignation was not due to any disagreement
on any matter relating to the operations, policies, or practices of the Company. On
February 18, 2016, the Board of Directors appointed Mr. Anthony Brian Goodman Chief Executive Officer, President, Secretary, Treasurer,
and Chairman of the Board of Directors. On
February 18, 2016, the Board of Directors appointed Ms. Weiting Feng as Chief Financial Officer and Director of the Company. On
February 22, 2016, the Company entered into an Asset Purchase Agreement with Luxor Capital, LLC, a Nevada limited liability corporation.
The Company purchased a certain Gaming IP, along with the "know how" of that Gaming IP from Luxor. In consideration
for the purchase, the Company has agreed to issue 1,666,667 shares of the Company's Common Stock and a Convertible Promissory
Note in the amount of $2,374,712. Additionally, the Company is buying back certain debt, in the form of Convertible Promissory
Notes, in the amount of $2,141,897.00, from Note Holders and in exchange for the mining claims held by the Company. Pursuant to
the Asset Purchase Agreement, 1,666,667 Shares of Common Stock have been issued to Luxor Capital, LLC and its designated party. On
March 9, 2016, the Company's Board of Directors approved 1 for 1,500 reverse split for the Company's issued and outstanding shares
of common stock. The reverse stock split was effective on April 7, 2016 upon approval of shareholders holding a majority of the
voting stock. On
March 9, 2016, the Company's Board of Directors approved to change for the name of the Company to Golden Matrix Group, Inc, and
effected on April 7, 2016. On
April 8, 2016 Edward Aruda announced his resignation as a Director of the Company. There are no known disagreements with Mr. Aruda
regarding such resignation or any claims the Company may have against him. The
Company intends on exploring its mineral properties and has not yet determined the existence of economically recoverable reserves.
The recoverability of amounts incurred on its mineral properties is dependent upon the existence of economically recoverable reserves
in the property, confirmation of the Company's interest in the underlying mineral claims, the ability of the Company to obtain
the necessary financing to complete their development, and the attainment and maintenance of future profitable production or disposition
thereof.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44,440,209 since inception, has a working capital
deficiency of $29,748,270 and stockholders' deficit of 26,896,801, has no source of recurring revenues,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3 - Summary of Significant Accounting Policies</t>
  </si>
  <si>
    <t>The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Principles
of Consolidation These
consolidated financial statements include the accounts of the Company and its wholly 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 All
significant inter-company transactions and balances have been eliminated. Cash
and Cash Equivalents For
the purpose of the statements of cash flows, all highly liquid investments with an original maturity of six months or less are
considered to be cash equivalents. The carrying value of these investments approximates fair value. Exploration
Stage Company The
Company has not commenced any significant operations and, in accordance with ASC Topic 915, the Company is considered an exploration
stage company. All losses accumulated since inception have been considered as part of the Company's exploration stage activities. Intangible
Assets Intangible
assets consist of expenditures for domain names and certain intellectual properties acquired for a social online gaming product
the Company is developing. The intangible assets are recorded cost and amortized over estimated useful life of 3 years. Mineral
Properties The
Company is primarily engaged in the acquisition, exploration, and development of mineral properties. Mineral
property acquisition costs are capitalized in accordance with FASB ASC 930-805,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To
date the Company has not established any proven or probable reserves on its mineral properties. Computer
equipment Computer
equipment is stated at the lower of cost or fair value. Depreciation is provided principally on the straight-line method over
the estimated useful lives of the asset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fe of its office equipment or whether the remaining balance of office equipment should be evaluated for possible impairment. Foreign
Currency Translation The
Company's functional currency is the US dollar as a substantial part of the Company's operations is based in Arizona. IRC's and
NBI's functional currency is the Canadian dollar. The functional currency of SB and Vulture is the US dollar as its activities
are in the USA. The Company uses the United States dollar as its reporting currency for consistency with registrants of the Securities
and Exchange Commission ("SEC"). 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loss. Diluted
and Basic Loss per Share Basic
loss per share is computed using the weighted average number of shares outstanding during the period. Diluted earnings per share
are computed similar to basic income per share except that the denominator is increased to include the number of common stock
equivalents. Common stock equivalents represent the dilutive effect of the assumed exercise of any outstanding stock equivalents,
using the treasury stock method, at either the beginning of the respective period presented or the date of issuance, whichever
is later, and only if the common stock equivalents are considered dilutive based upon the Company's net income (loss) position
at the calculation date. There
are no common stock equivalents outstanding and, thus, diluted and basic loss per share is the same.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Comprehensive
Loss The
Company is required to report comprehensive loss, which includes net loss as well as changes in equity from non-owner sources. Fair
Value of Financial Instruments Fair
value estimates discussed herein are based upon certain market assumptions and pertinent information available to management as
of April 30, 2016 and July 31, 2015.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Stock-Based
Compensation 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Stock
based compensation for non-employees is accounted for using the Stock Based Compensation Topic of the FASB ASC 505. We use the
fair value method for equity instruments granted to non-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Newly
Issued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
Company has reviewed issued accounting pronouncements and plans to adopt those that are applicable to it. The Company does not
expect the adoption of any other pronouncements to have an impact on its results of operations or financial position.</t>
  </si>
  <si>
    <t>Note 4 - Computer equipment</t>
  </si>
  <si>
    <t xml:space="preserve">April
30, July
31,
2016 2015
Cost
Computer
equipment $ 1,973 $ 1,973
Accumulated
depreciation (1,973 ) (1,973 )
Net
book value $ - $ - </t>
  </si>
  <si>
    <t>Intangible Asset</t>
  </si>
  <si>
    <t>Note 5 - Intangible Asset</t>
  </si>
  <si>
    <t>On
November 6, 2015 and December 7, 2015, the Company purchased 100% interest in the intellectual property "We Buy Gold. "The
Company expects the intellectual property to bring value to the Company for the first three years of its service and as such the
property is classified as a definitive asset and is amortized over a 3-year period. As of April 30, 2016, the accumulated amortization
is $21,966 and the carrying value is $128,034. On February
22, 2016 the Company entered into a Know-How and Asset Purchase Agreement with Luxor Capital, LLC, whereby the Company acquired
Gaming IP and know-how. The purchase price for these assets consisted of a convertible note in the amount of $2,374,712 payable
to Luxor Capital, LLC, and 1,666,667 shares of the Company's common stock. The note bears 6% interest and the Company recorded
an initial discount to the note of $2,198,807. As of April 30, 2016, the accumulated amortization is $236,278 and the carrying
value is $2,638,434.</t>
  </si>
  <si>
    <t>Financial Instruments</t>
  </si>
  <si>
    <t>Note 6 -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The
fair value hierarchy for valuation inputs prioritizes the inputs into three levels based on the extent to which inputs used in
measuring fair value are observable in the market. Each fair value measurement is reported in one of three levels; the level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 of the Company's financial assets and liabilities which consist of cash, and accounts payable and accrued liabili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Related Party Transactions</t>
  </si>
  <si>
    <t>Note 7 - Related Party Transactions</t>
  </si>
  <si>
    <t>All
related party transactions have been recorded at the exchange value which was the amount of consideration established and agreed
to by the related parties. On
June 30, 2010, the Company purchased from the Company president 13 mineral property claims in the Thunder Bay mining division
of Ontario, Canada. As consideration for the purchase the Company issued an unsecured, non-interest bearing promissory note for
$20,000 due on November 30, 2010. During the year ended July 31, 2011 this promissory note was settled by payment of $20,000 cash
to the president. During
the year ended July 31, 2010, the former president of the Company granted an option to the current president of the Company to
acquire up to 7 common shares of the Company. On
November 1, 2009, the Company entered into a Corporate Management Services Agreement with the President of the Company for management
services. Pursuant to the agreement the President would receive a signing bonus of $7,500 (paid November 1, 2009) and $5,000 per
month beginning December 1, 2009 for services rendered plus reimbursement of the Company's expenses. The agreement may be terminated
by either party upon 30 days written notice. On
June 21, 2011, the Company amended the agreement by issuing a resolution to reflect a payment of $6,000 per month for services
rendered. On
October 31, 2012, the Former President of the Company acquired 3 common shares of the Company in a private transaction. As of
October 31, 2012 the President holds 16.4% interest in the common stock of the Company. On
May 15, 2013 the Company entered into an employment agreement with DhugaldPinchin providing a signing bonus equivalent to $50,000
USD or stock and $7,500 per month salary. On
March 25, 2014, DhugaldPinchin terminated his employment with the Company. On
April 1, 2014, the Company entered into a consulting contract with Edward Aruda. The Company will pay Mr. Aruda $2,000 per
month, payable in duly authorized, validly issued, fully paid non assessable common shares of the Company. On
February 22, 2016, the Company entered into an Asset Purchase Agreement with Luxor Capital, LLC, which is wholly-owned by Anthony
Goodman. On
April 1, 2016, the Company entered into a Services Agreement with Articulate Pty Ltd, which is wholly owned by the director of
the Company, for consulting services. Pursuant to the agreement Articulated would receive $4,500 per month ending for services
rendered plus reimbursement of the Company's expenses. The agreement may be terminated by either party upon 30 days written notice. On April 8, 2016 Edward Aruda announced his resignation as a Director of the Company.</t>
  </si>
  <si>
    <t>Convertible Notes Payable</t>
  </si>
  <si>
    <t>Note 8 - Convertible Notes Payable</t>
  </si>
  <si>
    <t xml:space="preserve">April
30, July
31,
2016 2015
Promissory
Note #2 30,000 30,000
Promissory
Note #5 12,000 12,000
Promissory
Note #6 11,774 11,774
Promissory
Note #11 - 57,500
Promissory
Note #12 7,500 7,500
Promissory
Note #13 7,500 7,500
Promissory
Note #14 11,000 11,000
Promissory
Note #15 7,500 7,500
Promissory
Note #16 11,000 11,000
Promissory
Note #17 7,500 7,500
Promissory
Note #18 11,000 11,000
Promissory
Note #19 7,500 7,500
Promissory
Note #20 1,000 1,000
Promissory
Note #21 11,000 11,000
Promissory
Note #22 7,500 7,500
Promissory
Note #23 16,000 16,000
Promissory
Note #25 7,500 7,500
Promissory
Note #26 7,000 7,000
Promissory
Note #27 7,500 7,500
Promissory
Note #28 16,000 16,000
Promissory
Note #29 7,500 7,500
Promissory
Note #30 16,000 16,000
Promissory
Note #31 26,500 26,500
Promissory
Note #34 7,500 7,500
Promissory
Note #35 16,000 16,000
Promissory
Note #36 7,500 7,500
Promissory
Note #37 11,500 11,500
Promissory
Note #39 22,969 23,995
Promissory
Note #42 21,000 24,000
Promissory
Note #44 25,000 25,000
Promissory
Note #45 29,500 40,000
Promissory
Note #46 33,000 33,000
Promissory
Note #49 359,000 360,000
Promissory
Note #50 359,250 360,000
Promissory
Note #51 147,773 174,510
Promissory
Note #52 221,493 240,000
Promissory
Note #53 150,000 150,000
Promissory
Note #54 75,000 75,000
Promissory
Note #55 75,000 75,000
Promissory
Note #56 75,000 75,000
Promissory
Note #57 140,000 140,000
Promissory
Note #58 140,000 140,000
Promissory
Note #59 240,000 240,000
Promissory
Note #60 57,500 -
Promissory
Note #61 240,000 -
Promissory
Note #62 150,000 -
Promissory
Note #63 140,000 -
Promissory
Note #64 80,000 -
Promissory
Note #65 80,000 -
Promissory
Note #66 80,000 -
Promissory
Note #67 75,000 -
Promissory
Note #68 2,374,712 -
Notes
payable, principal $ 5,681,471 $ 2,523,279
Debt
discount (1,837,359 ) (161,374 )
Notes
payable, net of discount 3,844,111 2,361,905
Accrued
interest 558,956 209,187
Total
notes payable $ 4,403,067 $ 2,571,092 Promissory
Note #2 On
March 19, 2012, the Company received $30,000 cash from the issuance of a convertible promissory note in the amount of $30,000.
The promissory note is unsecured, interest free and repayable upon demand. The
note may be converted at the option of the holder into Common stock of the Company. The fixed conversion price is $0.01 per share.
Accordingly the note may be converted into 3,000,000 common shares of the Company. The
Company determined that this Promissory note should be accounted for in accordance with FASB ASC 470-20 which addresses "Accounting
for Convertible Securities with Beneficial Conversion Features". 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
The valuation of the beneficial conversion feature recorded cannot be greater than the face value of the note issued. Promissory
Note #5 On
October 30, 2012, the Company received funding pursuant to a convertible promissory note in the amount of $12,000. The promissory
note is unsecured; bears interest at 8% per annum, and matured on October 30, 2012. Any principal amount not paid by the maturity
date bears interest at 22% per annum. During the nine months ended April 30, 2016, the Company accrued $1,982 (April 30, 2015
- $1,975) in interest expense. Upon
the holder's option to convert becoming active the Company recorded a debt discount and derivative liability of $13,844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nine months ended April 30, 2016, the Company recorded a gain of $17,999 (April 30, 2015  gain of $16,138) due to
the change in value of the derivative liability during the period. As
of April 30, 2016, principal balance of $12,000 (April 30, 2015 - $12,000) accrued interest of $9,244 (April 30, 2015 - $6,596)
and a derivative liability of $18,691 (April 30, 2015 - $23,529) was recorded. Promissory
Note #6 On
December 18, 2012, the Company converted a loan payable of $11,774 to a convertible promissory note. The promissory note is unsecured,
bears interest at 8% per annum, and matures on June 18, 2013. Any principal amount not paid by the maturity date bears interest
at 22% per annum. During the nine months ended April 30, 2016, the Company accrued $1,944 (April 30, 2015 - $1,937) in interest
expense. Upon
the holder's option to convert becoming active the Company recorded a debt discount and derivative liability of $19,145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nine months ended April 30, 2016, the Company recorded a gain of $17,660 (April 30, 2015  gain of $15,878) due to the
change in value of the derivative liability during the period. As
of April 30, 2016, principal balance of $11,774 (April 30, 2015 - $11,774) accrued interest of $7,767 (April 30, 2015 - $5,109)
and a derivative liability of $18,339 (April 30, 2015 - $23,086) was recorded. Promissory
Note #11 On
May 31, 2013 the Company entered into a Convertible Promissory Note with DhugaldPinchin in the sum of $57,500. The promissory
note is unsecured, bears interest at 8% per annum, and matures on November 30, 2013.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10, 2015, the Company reassigned the principal amount of the note of $57,500 to Santa Rosa Resources. During
the nine months ended April 30, 2016, the Company accrued $347 (April 30, 2015 - $9,462)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May 31, 2013 interest expense relating to the beneficial conversion feature of this convertible note of $57,500 was recorded in
the financial statements with a corresponding increase to additional paid in capital. During the life of the promissory note,
the debt discount was accreted to the statement of operations. As
of April 30, 2016, principal balance of $0 (April 30, 2015 - $57,500) and accrued interest of $23,725 (April 30, 2015 - $20,190)
was recorded. Promissory
Note #12 On
June 30, 2013 the Company entered into a Convertible Promissory Note with DhugaldPinchin in the sum of $7,500. The promissory
note is unsecured, bears interest at 8% per annum, and matures on December 31, 2013.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239 (April 30, 2015 - $1,234)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ne 30, 2013 interest expense relating to the beneficial conversion feature of this convertible note of $7,500 was recorded in
the financial statements with a corresponding increase to additional paid in capital. During the life of the promissory note,
the debt discount was accreted to the statement of operations. As
of April 30, 2016, principal balance of $7,500 (April 30, 2015 - $7,500) and accrued interest of $4,150 (April 30, 2015 - $2,495)
was recorded. Promissory
Note #13 On
July 31, 2013 the Company entered into a Convertible Promissory Note with DhugaldPinchin in the sum of $7,500. The promissory
note is unsecured, bears interest at 8% per annum, and matures on January 3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239 (April 30, 2015 - $1,234)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ly 31, 2013, interest expense relating to the beneficial conversion feature of this convertible note of $5,250 was recorded
in the financial statements with a corresponding increase to additional paid in capital. During the life of the promissory note,
the debt discount was accreted to the statement of operations. As
of April 30, 2016, principal balance of $7,500 (April 30, 2015 - $7,500) and accrued interest of $4,010 (April 30, 2015 - $2,355)
was recorded. Promissory
Note #14 On
August 1, 2013 the Company entered into a Convertible Promissory Note with Syndication Capital, LLC in the sum of $11,000. The
promissory note is unsecured, bears interest at 8% per annum, and matures on February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817 (April 30, 2015 - $1,810)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August 1, 2013, interest expense relating to the beneficial conversion feature of this convertible note of $7,700 was recorded
in the financial statements with a corresponding increase to additional paid in capital. During the life of the promissory note,
the debt discount was accreted to the statement of operations. As
of April 30, 2016, principal balance of $11,000 (April 30, 2015 - $11,000) and accrued interest of $5,874 (April 30, 2015 - $3,447)
was recorded. Promissory
Note #15 On
August 31, 2013 the Company entered into a Convertible Promissory Note with DhugaldPinchin in the sum of $7,500. The promissory
note is unsecured, bears interest at 8% per annum, and matures on March 3,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239 (April 30, 2015 - $1,234)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August 31, 2013, interest expense relating to the beneficial conversion feature of this convertible note of $2,250 was recorded
in the financial statements with a corresponding increase to additional paid in capital. During the life of the promissory note,
the debt discount was accreted to the statement of operations. As
of April 30, 2016, principal balance of $7,500 (April 30, 2015 - $7,500) and accrued interest of $3,870 (April 30, 2015 - $2,215)
was recorded. Promissory
Note #16 On
September 1, 2013 the Company entered into a Convertible Promissory Note with Syndication Capital, LLC in the sum of $11,000.
The promissory note is unsecured, bears interest at 8% per annum, and matures on March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817 (April 30, 2015 - $1,810)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1, 2013, interest expense relating to the beneficial conversion feature of this convertible note of $3,300 was recorded
in the financial statements with a corresponding increase to additional paid in capital. During the life of the promissory note,
the debt discount was accreted to the statement of operations. As
of April 30, 2016, principal balance of $11,000 (April 30, 2015 - $11,000) and accrued interest of $5,681 (April 30, 2015 - $3,254)
was recorded. Promissory
Note #17 On
September 30, 2013 the Company entered into a Convertible Promissory Note with DhugaldPinchin in the sum of $7,500. The promissory
note is unsecured, bears interest at 8% per annum, and matures on March 3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239 (April 30, 2015 - $1,234)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30, 2013, interest expense relating to the beneficial conversion feature of this convertible note of $3,000 was recorded
in the financial statements with a corresponding increase to additional paid in capital. During the life of the promissory note,
the debt discount was accreted to the statement of operations. As
of April 30, 2016, principal balance of $7,500 (April 30, 2015 - $7,500) and accrued interest of $3,740 (April 30, 2015 - $2,085)
was recorded. Promissory
Note #18 On
October 1, 2013 the Company entered into a Convertible Promissory Note with Syndication Capital, LLC in the sum of $11,000. The
promissory note is unsecured, bears interest at 8% per annum, and matures on April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817 (April 30, 2015 - $1,810)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1, 2013, interest expense relating to the beneficial conversion feature of this convertible note of $5,500 was recorded
in the financial statements with a corresponding increase to additional paid in capital. During the life of the promissory note,
the debt discount was accreted to the statement of operations. As
of April 30, 2016, principal balance of $11,000 (April 30, 2015 - $11,000) and accrued interest of $5,478 (April 30, 2015 - $3,051)
was recorded. Promissory
Note #19 On
October 31, 2013 the Company entered into a Convertible Promissory Note with DhugaldPinchin in the sum of $7,500. The promissory
note is unsecured, bears interest at 8% per annum, and matures on April 30,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239 (April 30, 2015 - $1,234)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31, 2013, interest expense relating to the beneficial conversion feature of this convertible note of $750 was recorded
in the financial statements with a corresponding increase to additional paid in capital. During the life of the promissory note,
the debt discount was accreted to the statement of operations. As
of April 30, 2016, principal balance of $7,500 (April 30, 2015 - $7,500) and accrued interest of $3,602 (April 30, 2015 - $1,947)
was recorded. Promissory
Note #20 On
November 1, 2013 the Company entered into a Convertible Promissory Note with Syndication Capital, LLC in the sum of $176,000.
The promissory note is unsecured, bears interest at 8% per annum, and matures on March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During the nine months ended April 30, 2016, the Company accrued $165 (April 30, 2015 - $165)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November 1, 2013, interest expense relating to the beneficial conversion feature of this convertible note of $0 was recorded in
the financial statements, with a corresponding increase to additional paid in capital. On
May 19, 2014, a replacement note was issued and the principal balance of $50,000 and interest of $5,000 was transferred Gel Properties,
LLC. On
June 6, 2014, a replacement note was issued and the principal balance of $25,000 was transferred Union Capital, LLC. On
July 2, 2014, a replacement note was issued and the principal balance of $25,000 was transferred Union Capital, LLC. On
July 9, 2014, a replacement note was issued and the principal balance of $25,000 was transferred LG Capital, LLC. As
of April 30, 2016, principal balance of $1,000 (April 30, 2015 - $1000) and accrued interest of $11,679 (April 30, 2015 - $11,458)
was recorded. Promissory
Note #21 On
November 1, 2013 the Company entered into a Convertible Promissory Note with Syndication Capital, LLC in the sum of $11,000. The
promissory note is unsecured, bears interest at 8% per annum, and matures on May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817 (April 30, 2015 - $1,810)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November 1, 2013, interest expense relating to the beneficial conversion feature of this convertible note of $0 was recorded in
the financial statements, with a corresponding increase to additional paid in capital. As
of April 30, 2016, principal balance of $11,000 (April 30, 2015 - $11,000) and accrued interest of $5,274 (April 30, 2015 - $2,847)
was recorded. Promissory
Note #22 On
November 30, 2013 the Company entered into a Convertible Promissory Note with DhugaldPinchin in the sum of $7,500. The promissory
note is unsecured, bears interest at 8% per annum, and matures on May 30,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239 (April 30, 2015 - $1,234)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November 30, 2013 interest expense relating to the beneficial conversion feature of this convertible note of $0 was recorded in
the financial statements, with a corresponding increase to additional paid in capital. As
of April 30, 2016, principal balance of $7,500 (April 30, 2015 - $7,500) and accrued interest of $3,466 (April 30, 2015 - $1,812)
was recorded. Promissory
Note #23 On
December 1, 2013 the Company entered into a Convertible Promissory Note with Syndication Capital, LLC in the sum of $16,000. The
promissory note is unsecured, bears interest at 8% per annum, and matures on June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2,642 (April 30, 2015 - $2,633)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December 1, 2013, interest expense relating to the beneficial conversion feature of this convertible note of $0 was recorded in
the financial statements, with a corresponding increase to additional paid in capital. As
of April 30, 2016, principal balance of $16,000 (April 30, 2015 - $16,000) and accrued interest of $7,379 (April 30, 2015 - $3,850)
was recorded. Promissory
Note #25 On
December 31, 2013 the Company entered into a Convertible Promissory Note with DhugaldPinchin in the sum of $7,500. The promissory
note is unsecured, bears interest at 8% per annum, and matures on June 30,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239 (April 30, 2015 - $1,234)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December 31, 2013, interest expense relating to the beneficial conversion feature of this convertible note of $0 was recorded
in the financial statements, with a corresponding increase to additional paid in capital. As
of April 30, 2016, principal balance of $7,500 (April 30, 2015 - $7,500) and accrued interest of $3,326 (April 30, 2015- $1,672)
was recorded. Promissory
Note #26 On
January 1, 2014 the Company entered into a Convertible Promissory Note with Syndication Capital, LLC in the sum of $7,000. The
promissory note is unsecured, bears interest at 8% per annum, and matures on July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156 (April 30, 2015 - $1,152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1, 2014, interest expense relating to the beneficial conversion feature of this convertible note of $0 was recorded in
the financial statements, with a corresponding increase to additional paid in capital. As
of April 30, 2016, principal balance of $7,000 (April 30, 2015 - $7,000) and accrued interest of $3,100 (April 30, 2015 - $1,556)
was recorded. Promissory
Note #27 On
January 31, 2014 the Company entered into a Convertible Promissory Note with DhugaldPinchin in the sum of $7,500. The promissory
note is unsecured, bears interest at 8% per annum, and matures on July 3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239 (April 30, 2015 - $1,234)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31, 2014, interest expense relating to the beneficial conversion feature of this convertible note of $0 was recorded in
the financial statements, with a corresponding increase to additional paid in capital. As
of April 30, 2016, principal balance of $7,500 (April 30, 2015 - $7,500) and accrued interest of $3,186 (April 30, 2015 - $1,532)
was recorded. Promissory
Note #28 On
February 1, 2014 the Company entered into a Convertible Promissory Note with Syndication Capital, LLC in the sum of $16,000. The
promissory note is unsecured, bears interest at 8% per annum, and matures on August 1,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2,642 (April 30, 2015 - $2,623)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February 1, 2014, interest expense relating to the beneficial conversion feature of this convertible note of $0 was recorded in
the financial statements, with a corresponding increase to additional paid in capital. As
of April 30, 2016, principal balance of $16,000 (April 30, 2015 - $16,000) and accrued interest of $6,784 (April 30, 2015 - $3,254)
was recorded. Promissory
Note #29 On
February 28, 2014 the Company entered into a Convertible Promissory Note with DhugaldPinchin in the sum of $7,500. The promissory
note is unsecured, bears interest at 8% per annum, and matures on August 28, 2014. Any principal amount not paid by the maturity
date bears interest at 22% per annum. The Conversion Price shall mean par $0.001 multiplied by the number of Common Stock converted
at the time. The transaction was handled as a private sale exempt from registration under Section 4(2) of the Securities Act of
1933. On August 8, 2015, the Company transferred the note to Direct Capital Group, Inc. During
the nine months ended April 30, 2016, the Company accrued $1,239 (April 30, 2015 - $1,154)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
  </si>
  <si>
    <t>Derivative Liabilities</t>
  </si>
  <si>
    <t>Note 9 - Derivative Liabilities</t>
  </si>
  <si>
    <t xml:space="preserve">The
Company issued financial instruments in the form of convertible notes with embedded conversion features. Some of the convertible
notes payable have conversion rates, which are indexed to the market value of the Company's stock price. During
the nine months ended April 30, 2016 and 2015, the Company recorded derivative liabilities for embedded conversion features
related to convertible notes payable of face value $5,681,471 and $279,167 respectively. During the nine months ended April
30, 2016 and 2015, $33,823 and $95,500 respectively of convertible notes payable principal and accrued interest was converted
into common stock of the Company. For the nine months ended April 31, 2016 and 2015, the Company performed a final
mark-to-market adjustment for the derivative liability related to the convertible notes of and the carrying amount of the
derivative liability related to the conversion feature of $58,771 and $214,648 respectively, was re-classed to additional
paid in capital on the date of conversion in the statement of shareholders' deficit. During the nine months ended April 30,
2016 and 2015, the Company recognized a gain of $20,725,354 and$176,565 respectively, based on the change in fair value
(mark-to-market adjustment) of the derivative liability associated with the embedded conversion features in the accompanying
statement of operations.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The
following table represents the Company's derivative liability activity for the embedded conversion features discussed above:
April
30, April
30,
2016 2015
Balance,
beginning of period $ 322,029 $ 479,320
Initial
recognition of derivative liability 4,454,880 279,167
Conversion
of derivative instruments to Common Stock (58,771 ) (214,648 )
Mark-to-Market
adjustment to fair value 20,900,753 (176,565 )
Balance,
end of period $ 25,296,862 $ 367,273 </t>
  </si>
  <si>
    <t>Preferred Stock</t>
  </si>
  <si>
    <t>Note 10 - Preferred Stock</t>
  </si>
  <si>
    <t>The
Company is authorized to issue 20,000,000 shares of it $0.00001 par value preferred stock.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cre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Company cancelled 1,000 shares of Series B Voting Preferred Stock to Santa Rosa Resources and a new certificate
issued in the name of Luxor Capital LLC in the amount of 1000 Series B shares. As
of April 30, 2016, 19,999,000 Series A preferred shares and 1,000 Series B preferred shares of par value $0.00001 were authorized,
of which 0 Series A shares were issued and outstanding, (0 shares as of April 30, 2015) and 1,000 Series B shares were issued
and outstanding (0 shares as of April 30, 2015)</t>
  </si>
  <si>
    <t>Common Stock</t>
  </si>
  <si>
    <t>Note 11 - Common Stock</t>
  </si>
  <si>
    <t>The
Company is authorized to issue 7,980,000,000 shares of its $0.00001 par value common stock. On
October 15, 2015, the Company effectuated a 1 for 2,000 reverse stock split, thereby reducing the issued and outstanding shares
of common stock from 3,472,433,130 prior to the reverse split to 1,736,217 following the reverse split. An additional 1,043 shares
were issued due to no fractional shares used as a result of the reverse stock split. On
November 6, 2015, the Company purchased all data and rights to the "We Buy Gold" website from Santa Rosa Resources.
The Company issued 33,334 shares of common stock on November 6, 2015 and 33,334 shares of common stock on December 7, 2015, with
a total value equal to $150,000. On
March 9, 2016, the Company's Board of Directors approved 1 for 1,500 reverse split for the Company's authorized, issued and outstanding
shares of common stock. The reverse stock split was effective on April 7, 2016 upon approval of shareholders holding a majority
of the voting stock. During
the nine months ended April 30, 2016, the Company issued 2,337,626 common shares upon the conversion of $33,822 in principal
and interest of promissory notes into common stock. As
of April 30, 2016, 7,980,000,000 common shares of par value $0.00001 were authorized, of which 2,405,512 shares were issued and
outstanding. Warrants
and Options As
of April 30, 2016 and July 31, 2015, there were no warrants or options outstanding to acquire any additional shares of the Company's
common stock.</t>
  </si>
  <si>
    <t>Mineral Properties</t>
  </si>
  <si>
    <t>Note 12 - Mineral Properties</t>
  </si>
  <si>
    <t>a)
On October 26, 2009, the Company entered into a property option agreement whereby the Company was granted an option to earn up
to a 50% interest in 19 mineral claims (the "KRK West" claims) located in the Thunder Bay Mining Division of Ontario.
The option agreement is denominated in Canadian dollars. Consideration
for the option was the issuance of 1,334 common shares of the Company, cash payments totaling $103,718 (CDN$110,000), and aggregate
exploration expenditures of $969,268 (CDN$1,000,000) as follows:
i)
Cash
payments:
*
$46,640
(CDN$50,000) upon execution of the Option agreement (paid);
*
$57,078(CDN$60,000)
on or before December 1, 2009 (paid)
ii)
Exploration
expenditures of $484,768 (CDN$500,000) on or before December 31, 2010, and $969,268 (CDN$1,000,000) in aggregate on or before
December 31, 2011. In
aggregate to July 31, 2011, the Company incurred exploration expenditures aggregating $32,080 (CDN$32,836) (See below regarding
status of the agreement)
iii)
The
issuance of 1,334 common shares (none issued) to the shareholders of the option or, as directed by the option or. Upon
earning its 50% interest in the option, the Company was to enter into a joint venture agreement to develop and operate the property. Pursuant
to the agreement, if commercial production had been achieved and the Company sold or otherwise disposed of metals and minerals
that had been produced and removed from the KRK West properties, the Company would pay Thunder Bay a 3% Net Smelter Return royalty. In
the event the Company sold or caused the sale of products other than to a smelter or refinery or otherwise caused the removal
of products from the Property, the Company would pay a 2% Net Smelter Return Royalty. Alternatively, the Company could buy back
the royalty right for $1,000,000 for each breccia pipe that reached commercial production. The
property option agreement was stated in Canadian dollars. The US dollar equivalent was converted using the foreign exchange rate
at July 31, 2010 for all future commitments. During
the year ended July 31, 2010, the Company learned that the option or had allowed the underlying claims to lapse, and therefore
the option agreement was null and void. The
Company, and a director of the Company (The Company subsequently purchased these claims from the director), purchased the claims
from persons who re-staked the claims for an aggregate amount of $27,577. Subsequent to acquisition, the claims were transferred
to the Company's wholly owned subsidiary, Northern Bonanza Inc. Due to the lapse of the underlying claims the Company impaired
a total of $131,295 of acquisition costs incurred as of July 31, 2010 made up of the initial $103,718 payment and the additional
payment of $27,577. The
original option or represents that control of the claims remains with the option or and that the Company has no right to further
explore the property. The Company disagrees with this assertion and accordingly, ownership to the claims is in dispute. On January
6, 2011 the Ministry of Northern Development, Mines and Forestry, Canada, was to adjudicate upon the ownership of the claims.
The hearing did not occur as the other party filed for a change of venue. A determination regarding the change of venue has not
yet been made and a date for rendering the decision has not yet been established. Mediation regarding the matter was deferred
until late 2011 and prior to the hearing the option or cancelled the mediation. In
October 2011, the Company, as a result of the cancellation of the mediation hearing with William J. Wheeler regarding the Thunder
Bay claims, decided the best course of action was to file suit. Accordingly, a suit was filed against Thunder Bay and Wheeler
in Ontario Superior Court of Justice. In the suit we detail the breach of the Agreement by Thunder Bay and Wheeler and request:
*
An
order transferring an application regarding mining claims pending before the Office of the Mining and Lands Commissioner to
the Ontario Superior Court of Justice to be consolidated with this action;
*
A
declaration regarding our ownership and Thunder Bay and Wheeler's ownership with respect to certain mining claims; and
*
$1,200,000
in damages from Thunder Bay and Wheeler. This
dispute was closed and no damages were awarded to the Company. b)
During the year ended July 31, 2010, the Company entered into a property purchase agreement, which was formalized on May 4,
2010, to acquire a 100% interest in 21 mining claims located in the Northern Ontario for $50,767 (Cdn$51,800). During the
year ended July 31, 2010, the Company incurred an additional $17,741 in staking costs in relation to these claims. Subsequent
to acquisition the claims and exploration costs were transferred to NBI at cost. During
the year ended July 31, 2010, the Company made exploration advances to the operator amounting to $47,806. As of July 31, 2010
the operator had incurred exploration expenses aggregating $20,118 resulting in net advances held being $26,968. During the year
ended July 31, 2011, the Company made further advances to the operator of $7,040. During
the year ended July 31, 2011 the operator incurred exploration expenditures of $34,008 and the Company also incurred direct exploration
expenditures of $47,335. As
of January 31, 2016, the operator held exploration advances amounting to $0 (2014 - $0). Due to lack of funding, the Company has
no immediate plans to explore these mines to determine resources available and consequently the costs incurred of $68,599 for
these mineral properties was deemed to be fully impaired as of July 31, 2011. c)
On August 7, 2010, the Company acquired a 100% interest in Vulture Gold LLC, ("Vulture") a Nevada limited Liability
Company. Vulture holds 27 mineral claims in Maricopa County, Arizona, known as the Vulture Mine. As consideration for the acquisition
the Company issued 4,000,000 common shares with a fair value of $2,000,000. This
transaction has been recorded as an asset acquisition and the fair value paid has been allocated to the cost of acquisition of
the mineral property. Due
to lack of funding, the Company has no immediate plans to explore these mines to determine resources available and consequently
the costs of $2,000,000 incurred for these mineral properties is deemed to be fully impaired. During
the nine months April 30, 2016, the Company incurred exploration expenditures of $0 (January 31, 2015 - $0) on the
property. d)
On March 28, 2012, the Company entered into a property option agreement whereby the Company was granted an option to earn a 100%
interest in 3 mineral tenures located in Northern British Columbia. The option agreement is denominated in US dollars. Consideration
for the option was the issuance of 667 common shares of the Company on March 28, 2012 valued at $80,000, (issued) and cash payment
of $5,000 by April 2, 2012 (paid) and aggregate exploration expenditures of $25,000 by September 15, 2013. As
of April 30, 2016, no exploration expenditures have been incurred on the property.</t>
  </si>
  <si>
    <t>Income Taxes</t>
  </si>
  <si>
    <t>Note 13 - Income Taxes</t>
  </si>
  <si>
    <t>The
Company had no income tax expense during the reported period due to net operating losses. A
reconciliation of income tax expense to the amount computed at the statutory rates is as follows:
2016 2015
Operating
loss for the nine months ended April 30, $ (25,756,104 ) $ (1,455,387 )
Average
statutory tax rate 34 % 34 %
Expected
income tax provisions $ (8,757,075 ) $ (494,832 )
Unrecognized
tax loses (8,757,075 ) (494,832 )
Income
tax expense $ - $ - The
Company has net operating losses carried forward of approximately $43,946,888 for tax purposes which may be recognized in
future periods, not to exceed 20 years.</t>
  </si>
  <si>
    <t>Commitments</t>
  </si>
  <si>
    <t>Note 14 - Commitments</t>
  </si>
  <si>
    <t>None.</t>
  </si>
  <si>
    <t>Subsequent events</t>
  </si>
  <si>
    <t>Note 15 - Subsequent Events</t>
  </si>
  <si>
    <t>On
May 27, 2016, the Company entered into Cancellation and Release Agreements with four different parties cancelling convertible
debt the parties held with the Company, in the total amount of Two Million Six Hundred Ninety Three Thousand Six Hundred Ninety
Seven Dollars ($2,693,697).</t>
  </si>
  <si>
    <t>Significant Accounting Policies (Policies)</t>
  </si>
  <si>
    <t>Significant Accounting Policies (Policies):</t>
  </si>
  <si>
    <t>Principles of Consolidation</t>
  </si>
  <si>
    <t>These
consolidated financial statements include the accounts of the Company and its wholly 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 All significant
inter-company transactions and balances have been eliminated.</t>
  </si>
  <si>
    <t>Cash and Cash Equivalents</t>
  </si>
  <si>
    <t>For
the purpose of the statements of cash flows, all highly liquid investments with an original maturity of six months or less are
considered to be cash equivalents. The carrying value of these investments approximates fair value.</t>
  </si>
  <si>
    <t>Exploration Stage Company</t>
  </si>
  <si>
    <t>The
Company has not commenced any significant operations and, in accordance with ASC Topic 915, the Company is considered an exploration
stage company. All losses accumulated since inception have been considered as part of the Company's exploration stage activities.</t>
  </si>
  <si>
    <t>Intangible Assets</t>
  </si>
  <si>
    <t>Intangible
assets consist of expenditures for domain names and certain intellectual properties acquired for a social online gaming product
the Company is developing. The intangible assets are recorded cost and amortized over estimated useful life of 3 years.</t>
  </si>
  <si>
    <t>The
Company is primarily engaged in the acquisition, exploration, and development of mineral properties. Mineral
property acquisition costs are capitalized in accordance with FASB ASC 930-805,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To date the
Company has not established any proven or probable reserves on its mineral properties.</t>
  </si>
  <si>
    <t>Computer
equipment is stated at the lower of cost or fair value. Depreciation is provided principally on the straight-line method over
the estimated useful lives of the asset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fe of its office equipment or whether the remaining balance of office equipment should be evaluated for possible impairment.</t>
  </si>
  <si>
    <t>Foreign Currency Translation</t>
  </si>
  <si>
    <t>The
Company's functional currency is the US dollar as a substantial part of the Company's operations is based in Arizona. IRC's and
NBI's functional currency is the Canadian dollar. The functional currency of SB and Vulture is the US dollar as its activities
are in the USA. The Company uses the United States dollar as its reporting currency for consistency with registrants of the Securities
and Exchange Commission ("SEC"). 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loss.</t>
  </si>
  <si>
    <t>Diluted and Basic Loss per Share</t>
  </si>
  <si>
    <t>Basic
loss per share is computed using the weighted average number of shares outstanding during the period. Diluted earnings per share
are computed similar to basic income per share except that the denominator is increased to include the number of common stock
equivalents. Common stock equivalents represent the dilutive effect of the assumed exercise of any outstanding stock equivalents,
using the treasury stock method, at either the beginning of the respective period presented or the date of issuance, whichever
is later, and only if the common stock equivalents are considered dilutive based upon the Company's net income (loss) position
at the calculation date. There are
no common stock equivalents outstanding and, thus, diluted and basic loss per share is the same.</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Comprehensive Loss</t>
  </si>
  <si>
    <t>The
Company is required to report comprehensive loss, which includes net loss as well as changes in equity from non-owner sources.</t>
  </si>
  <si>
    <t>Fair Value of Financial Instruments</t>
  </si>
  <si>
    <t>Fair value
estimates discussed herein are based upon certain market assumptions and pertinent information available to management as of April
30, 2016 and July 31, 2015.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Stock-Based Compensation</t>
  </si>
  <si>
    <t>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Stock
based compensation for non-employees is accounted for using the Stock Based Compensation Topic of the FASB ASC 505. We use the
fair value method for equity instruments granted to non-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Newly Issued Accounting Pronouncements</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
Company has reviewed issued accounting pronouncements and plans to adopt those that are applicable to it. The Company does not
expect the adoption of any other pronouncements to have an impact on its results of operations or financial position.</t>
  </si>
  <si>
    <t>Computer equipment (Tables)</t>
  </si>
  <si>
    <t>Computer equipment (Tables):</t>
  </si>
  <si>
    <t xml:space="preserve">April 30, July 31,
2016 2015
Cost
Computer equipment $ 1,973 $ 1,973
Accumulated depreciation (1,973 ) (1,973 )
Net book value $ - $ - </t>
  </si>
  <si>
    <t>Convertible Notes Payable (Tables)</t>
  </si>
  <si>
    <t>Convertible Notes Payable (Tables):</t>
  </si>
  <si>
    <t xml:space="preserve">April 30, July 31,
2016 2015
Promissory Note #2 30,000 30,000
Promissory Note #5 12,000 12,000
Promissory Note #6 11,774 11,774
Promissory Note #11 - 57,500
Promissory Note #12 7,500 7,500
Promissory Note #13 7,500 7,500
Promissory Note #14 11,000 11,000
Promissory Note #15 7,500 7,500
Promissory Note #16 11,000 11,000
Promissory Note #17 7,500 7,500
Promissory Note #18 11,000 11,000
Promissory Note #19 7,500 7,500
Promissory Note #20 1,000 1,000
Promissory Note #21 11,000 11,000
Promissory Note #22 7,500 7,500
Promissory Note #23 16,000 16,000
Promissory Note #25 7,500 7,500
Promissory Note #26 7,000 7,000
Promissory Note #27 7,500 7,500
Promissory Note #28 16,000 16,000
Promissory Note #29 7,500 7,500
Promissory Note #30 16,000 16,000
Promissory Note #31 26,500 26,500
Promissory Note #34 7,500 7,500
Promissory Note #35 16,000 16,000
Promissory Note #36 7,500 7,500
Promissory Note #37 11,500 11,500
Promissory Note #39 22,969 23,995
Promissory Note #42 21,000 24,000
Promissory Note #44 25,000 25,000
Promissory Note #45 29,500 40,000
Promissory Note #46 33,000 33,000
Promissory Note #49 359,000 360,000
Promissory Note #50 359,250 360,000
Promissory Note #51 147,773 174,510
Promissory Note #52 221,493 240,000
Promissory Note #53 150,000 150,000
Promissory Note #54 75,000 75,000
Promissory Note #55 75,000 75,000
Promissory Note #56 75,000 75,000
Promissory Note #57 140,000 140,000
Promissory Note #58 140,000 140,000
Promissory Note #59 240,000 240,000
Promissory Note #60 57,500 -
Promissory Note #61 240,000 -
Promissory Note #62 150,000 -
Promissory Note #63 140,000 -
Promissory Note #64 80,000 -
Promissory Note #65 80,000 -
Promissory Note #66 80,000 -
Promissory Note #67 75,000 -
Promissory Note #68 2,374,712 -
Notes payable, principal $ 5,681,471 $ 2,523,279
Debt discount (1,837,359 ) (161,374 )
Notes payable, net of discount 3,844,111 2,361,905
Accrued interest 558,956 209,187
Total notes payable $ 4,403,067 $ 2,571,092 </t>
  </si>
  <si>
    <t>Derivative Liabilities (Tables)</t>
  </si>
  <si>
    <t>Derivative Liabilities (Tables):</t>
  </si>
  <si>
    <t xml:space="preserve">The following table represents the Company's
derivative liability activity for the embedded conversion features discussed above:
April 30, April 30,
2016 2015
Balance, beginning of period $ 322,029 $ 479,320
Initial recognition of derivative liability 4,454,880 279,167
Conversion of derivative instruments to Common Stock (58,771 ) (214,648 )
Mark-to-Market adjustment to fair value 20,900,753 (176,565 )
Balance, end of period $ 25,296,862 $ 367,273 </t>
  </si>
  <si>
    <t>Income Taxes (Tables)</t>
  </si>
  <si>
    <t>Income Taxes (Tables):</t>
  </si>
  <si>
    <t xml:space="preserve">A reconciliation of income tax expense to the
amount computed at the statutory rates is as follows:
2016 2015
Operating loss for the nine months ended April 30, $ (25,756,104 ) $ (1,455,387 )
Average statutory tax rate 34 % 34 %
Expected income tax provisions $ (8,757,075 ) $ (494,832 )
Unrecognized tax loses (8,757,075 ) (494,832 )
Income tax expense $ - $ - </t>
  </si>
  <si>
    <t>Nature of Operations and Going Concern (Details Narrative) - USD ($)</t>
  </si>
  <si>
    <t>Nature Of Operations And Going Concern Details Narrative</t>
  </si>
  <si>
    <t>Accumulated losses</t>
  </si>
  <si>
    <t>Working capital deficiency</t>
  </si>
  <si>
    <t>Stockholders' deficit</t>
  </si>
  <si>
    <t>Computer equipment (Details) - USD ($)</t>
  </si>
  <si>
    <t>Cost</t>
  </si>
  <si>
    <t>Accumulated depreciation</t>
  </si>
  <si>
    <t>Net book value</t>
  </si>
  <si>
    <t>Intangible Asset (Details Narrative)</t>
  </si>
  <si>
    <t>Apr. 30, 2016USD ($)</t>
  </si>
  <si>
    <t>Accumulated amortization</t>
  </si>
  <si>
    <t>Carrying value Of Intangible Asset</t>
  </si>
  <si>
    <t>Luxor Capital LLC [Member]</t>
  </si>
  <si>
    <t>Convertible Notes Payable (Details) - USD ($)</t>
  </si>
  <si>
    <t>Notes payable, principal</t>
  </si>
  <si>
    <t>Debt discount</t>
  </si>
  <si>
    <t>Accrued interest</t>
  </si>
  <si>
    <t>Total notes payable</t>
  </si>
  <si>
    <t>Promissory Note 2</t>
  </si>
  <si>
    <t>Promissory Note 5</t>
  </si>
  <si>
    <t>Promissory Note 6</t>
  </si>
  <si>
    <t>Promissory Note 11</t>
  </si>
  <si>
    <t>Promissory Note 12</t>
  </si>
  <si>
    <t>Promissory Note 13</t>
  </si>
  <si>
    <t>Promissory Note 14</t>
  </si>
  <si>
    <t>Promissory Note 15</t>
  </si>
  <si>
    <t>Promissory Note 16</t>
  </si>
  <si>
    <t>Promissory Note 17</t>
  </si>
  <si>
    <t>Promissory Note 18</t>
  </si>
  <si>
    <t>Promissory Note 19</t>
  </si>
  <si>
    <t>Promissory Note 20</t>
  </si>
  <si>
    <t>Promissory Note 21</t>
  </si>
  <si>
    <t>Promissory Note 22</t>
  </si>
  <si>
    <t>Promissory Note 23</t>
  </si>
  <si>
    <t>Promissory Note 25</t>
  </si>
  <si>
    <t>Promissory Note 26</t>
  </si>
  <si>
    <t>Promissory Note 27</t>
  </si>
  <si>
    <t>Promissory Note 28</t>
  </si>
  <si>
    <t>Promissory Note 29</t>
  </si>
  <si>
    <t>Promissory Note 30</t>
  </si>
  <si>
    <t>Promissory Note 31</t>
  </si>
  <si>
    <t>Promissory Note 34</t>
  </si>
  <si>
    <t>Promissory Note 35</t>
  </si>
  <si>
    <t>Promissory Note 36</t>
  </si>
  <si>
    <t>Promissory Note 37</t>
  </si>
  <si>
    <t>Promissory Note 39</t>
  </si>
  <si>
    <t>Promissory Note 42</t>
  </si>
  <si>
    <t>Promissory Note 44</t>
  </si>
  <si>
    <t>Promissory Note 45</t>
  </si>
  <si>
    <t>Promissory Note 46</t>
  </si>
  <si>
    <t>Promissory Note 49</t>
  </si>
  <si>
    <t>Promissory Note 50</t>
  </si>
  <si>
    <t>Promissory Note 51</t>
  </si>
  <si>
    <t>Promissory Note 52</t>
  </si>
  <si>
    <t>Promissory Note 53</t>
  </si>
  <si>
    <t>Promissory Note 54</t>
  </si>
  <si>
    <t>Promissory Note 55</t>
  </si>
  <si>
    <t>Promissory Note 56</t>
  </si>
  <si>
    <t>Promissory Note 57</t>
  </si>
  <si>
    <t>Promissory Note 58</t>
  </si>
  <si>
    <t>Promissory Note 59</t>
  </si>
  <si>
    <t>Promissory Note 60</t>
  </si>
  <si>
    <t>Promissory Note 61</t>
  </si>
  <si>
    <t>Promissory Note 62</t>
  </si>
  <si>
    <t>Promissory Note 63</t>
  </si>
  <si>
    <t>Promissory Note 64</t>
  </si>
  <si>
    <t>Promissory Note 65</t>
  </si>
  <si>
    <t>Promissory Note 66</t>
  </si>
  <si>
    <t>Promissory Note 67</t>
  </si>
  <si>
    <t>Promissory Note 68</t>
  </si>
  <si>
    <t>Convertible Notes Payable (Details Narrative) - USD ($)</t>
  </si>
  <si>
    <t>Jul. 31, 2014</t>
  </si>
  <si>
    <t>Derivative liability</t>
  </si>
  <si>
    <t>Common stock issued</t>
  </si>
  <si>
    <t>Accrued interest expense</t>
  </si>
  <si>
    <t>Gain of change in derivative liability</t>
  </si>
  <si>
    <t>Principal Amount</t>
  </si>
  <si>
    <t>Debt discount of statement of operations</t>
  </si>
  <si>
    <t>Converted of principal amount</t>
  </si>
  <si>
    <t>Converted additional paid in capital</t>
  </si>
  <si>
    <t>Derivative Liabilities (Details) - USD ($)</t>
  </si>
  <si>
    <t>Derivative Liabilities Details</t>
  </si>
  <si>
    <t>Balance, beginning of period</t>
  </si>
  <si>
    <t>Initial recognition of derivative liability</t>
  </si>
  <si>
    <t>Conversion of derivative instruments to Common Stock</t>
  </si>
  <si>
    <t>Mark-to-Market adjustment to fair value</t>
  </si>
  <si>
    <t>Balance, end of period</t>
  </si>
  <si>
    <t>Derivative Liabilities (Details Narrative) - USD ($)</t>
  </si>
  <si>
    <t>Derivative Liabilities Details Narrative</t>
  </si>
  <si>
    <t>Convertible notes payable</t>
  </si>
  <si>
    <t>Gain on derivative liability</t>
  </si>
  <si>
    <t>Preferred Stock (Details Narrative) - $ / shares</t>
  </si>
  <si>
    <t>Preferred shares, authorized</t>
  </si>
  <si>
    <t>Preferred shares, par value</t>
  </si>
  <si>
    <t>Preferred shares, issued</t>
  </si>
  <si>
    <t>Preferred shares, outstanding</t>
  </si>
  <si>
    <t>Common Stock (Details Narrative) - USD ($)</t>
  </si>
  <si>
    <t>Common Stock Details Narrative</t>
  </si>
  <si>
    <t>Total common shares issued</t>
  </si>
  <si>
    <t>Common stock value</t>
  </si>
  <si>
    <t>Common shares, authorized</t>
  </si>
  <si>
    <t>Common shares, par value</t>
  </si>
  <si>
    <t>Common shares, issued</t>
  </si>
  <si>
    <t>Common shares, outstanding</t>
  </si>
  <si>
    <t>Mineral Properties (Details Narrative)</t>
  </si>
  <si>
    <t>Mineral Properties Details Narrative</t>
  </si>
  <si>
    <t>Exploration expenditures</t>
  </si>
  <si>
    <t>Income Taxes (Details) - USD ($)</t>
  </si>
  <si>
    <t>Income Taxes Details</t>
  </si>
  <si>
    <t>Operating loss for the nine months ended April 30</t>
  </si>
  <si>
    <t>Average statutory tax rate</t>
  </si>
  <si>
    <t>34.00%</t>
  </si>
  <si>
    <t>Expected income tax provisions</t>
  </si>
  <si>
    <t>Unrecognized tax loses</t>
  </si>
  <si>
    <t>Income tax expens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3792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3925616</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2</v>
      </c>
      <c s="2" r="B1" t="s">
        <v>1</v>
      </c>
    </row>
    <row r="2" spans="1:2">
      <c s="2" r="B2" t="s">
        <v>2</v>
      </c>
    </row>
    <row r="3" spans="1:2">
      <c s="3" r="A3" t="s">
        <v>121</v>
      </c>
    </row>
    <row r="4" spans="1:2">
      <c s="4" r="A4" t="s">
        <v>133</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5</v>
      </c>
      <c s="2" r="B1" t="s">
        <v>1</v>
      </c>
    </row>
    <row r="2" spans="1:2">
      <c s="2" r="B2" t="s">
        <v>2</v>
      </c>
    </row>
    <row r="3" spans="1:2">
      <c s="3" r="A3" t="s">
        <v>121</v>
      </c>
    </row>
    <row r="4" spans="1:2">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8</v>
      </c>
      <c s="2" r="B1" t="s">
        <v>1</v>
      </c>
    </row>
    <row r="2" spans="1:2">
      <c s="2" r="B2" t="s">
        <v>2</v>
      </c>
    </row>
    <row r="3" spans="1:2">
      <c s="3" r="A3" t="s">
        <v>121</v>
      </c>
    </row>
    <row r="4" spans="1:2">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1</v>
      </c>
      <c s="2" r="B1" t="s">
        <v>1</v>
      </c>
    </row>
    <row r="2" spans="1:2">
      <c s="2" r="B2" t="s">
        <v>2</v>
      </c>
    </row>
    <row r="3" spans="1:2">
      <c s="3" r="A3" t="s">
        <v>121</v>
      </c>
    </row>
    <row r="4" spans="1:2">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4</v>
      </c>
      <c s="2" r="B1" t="s">
        <v>1</v>
      </c>
    </row>
    <row r="2" spans="1:2">
      <c s="2" r="B2" t="s">
        <v>2</v>
      </c>
    </row>
    <row r="3" spans="1:2">
      <c s="3" r="A3" t="s">
        <v>121</v>
      </c>
    </row>
    <row r="4" spans="1:2">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7</v>
      </c>
      <c s="2" r="B1" t="s">
        <v>1</v>
      </c>
    </row>
    <row r="2" spans="1:2">
      <c s="2" r="B2" t="s">
        <v>2</v>
      </c>
    </row>
    <row r="3" spans="1:2">
      <c s="3" r="A3" t="s">
        <v>121</v>
      </c>
    </row>
    <row r="4" spans="1:2">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v>
      </c>
    </row>
    <row r="3" spans="1:2">
      <c s="3" r="A3" t="s">
        <v>121</v>
      </c>
    </row>
    <row r="4" spans="1:2">
      <c s="4" r="A4" t="s">
        <v>151</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121</v>
      </c>
    </row>
    <row r="4" spans="1:2">
      <c s="4" r="A4" t="s">
        <v>154</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6</v>
      </c>
      <c s="2" r="B1" t="s">
        <v>1</v>
      </c>
    </row>
    <row r="2" spans="1:2">
      <c s="2" r="B2" t="s">
        <v>2</v>
      </c>
    </row>
    <row r="3" spans="1:2">
      <c s="3" r="A3" t="s">
        <v>121</v>
      </c>
    </row>
    <row r="4" spans="1:2">
      <c s="4" r="A4" t="s">
        <v>157</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r="1" spans="1:2">
      <c s="1" r="A1" t="s">
        <v>159</v>
      </c>
      <c s="2" r="B1" t="s">
        <v>1</v>
      </c>
    </row>
    <row r="2" spans="1:2">
      <c s="2" r="B2" t="s">
        <v>2</v>
      </c>
    </row>
    <row r="3" spans="1:2">
      <c s="3" r="A3" t="s">
        <v>121</v>
      </c>
    </row>
    <row r="4" spans="1:2">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v>
      </c>
      <c s="2" r="C1" t="s">
        <v>2</v>
      </c>
      <c s="2" r="D1" t="s">
        <v>28</v>
      </c>
    </row>
    <row r="2" spans="1:4">
      <c s="3" r="A2" t="s">
        <v>29</v>
      </c>
    </row>
    <row r="3" spans="1:4">
      <c s="4" r="A3" t="s">
        <v>30</v>
      </c>
      <c s="4" r="C3" t="s">
        <v>31</v>
      </c>
      <c s="4" r="D3" t="s">
        <v>31</v>
      </c>
    </row>
    <row r="4" spans="1:4">
      <c s="4" r="A4" t="s">
        <v>32</v>
      </c>
      <c s="7" r="C4" t="n">
        <v>49539</v>
      </c>
      <c s="7" r="D4" t="n">
        <v>63115</v>
      </c>
    </row>
    <row r="5" spans="1:4">
      <c s="4" r="A5" t="s">
        <v>33</v>
      </c>
      <c s="4" r="C5" t="s">
        <v>31</v>
      </c>
      <c s="4" r="D5" t="s">
        <v>31</v>
      </c>
    </row>
    <row r="6" spans="1:4">
      <c s="4" r="A6" t="s">
        <v>34</v>
      </c>
      <c s="7" r="C6" t="n">
        <v>49539</v>
      </c>
      <c s="7" r="D6" t="n">
        <v>63115</v>
      </c>
    </row>
    <row r="7" spans="1:4">
      <c s="3" r="A7" t="s">
        <v>35</v>
      </c>
    </row>
    <row r="8" spans="1:4">
      <c s="4" r="A8" t="s">
        <v>36</v>
      </c>
      <c s="4" r="C8" t="s">
        <v>31</v>
      </c>
      <c s="4" r="D8" t="s">
        <v>31</v>
      </c>
    </row>
    <row r="9" spans="1:4">
      <c s="4" r="A9" t="s">
        <v>37</v>
      </c>
      <c s="7" r="C9" t="n">
        <v>2766468</v>
      </c>
      <c s="4" r="D9" t="s">
        <v>31</v>
      </c>
    </row>
    <row r="10" spans="1:4">
      <c s="4" r="A10" t="s">
        <v>38</v>
      </c>
      <c s="6" r="C10" t="n">
        <v>85000</v>
      </c>
      <c s="7" r="D10" t="n">
        <v>85000</v>
      </c>
    </row>
    <row r="11" spans="1:4">
      <c s="4" r="A11" t="s">
        <v>39</v>
      </c>
      <c s="6" r="C11" t="n">
        <v>2851468</v>
      </c>
      <c s="6" r="D11" t="n">
        <v>85000</v>
      </c>
    </row>
    <row r="12" spans="1:4">
      <c s="4" r="A12" t="s">
        <v>40</v>
      </c>
      <c s="7" r="C12" t="n">
        <v>2901007</v>
      </c>
      <c s="7" r="D12" t="n">
        <v>148115</v>
      </c>
    </row>
    <row r="13" spans="1:4">
      <c s="3" r="A13" t="s">
        <v>41</v>
      </c>
    </row>
    <row r="14" spans="1:4">
      <c s="4" r="A14" t="s">
        <v>42</v>
      </c>
      <c s="4" r="C14" t="s">
        <v>31</v>
      </c>
      <c s="4" r="D14" t="s">
        <v>31</v>
      </c>
    </row>
    <row r="15" spans="1:4">
      <c s="4" r="A15" t="s">
        <v>43</v>
      </c>
      <c s="7" r="C15" t="n">
        <v>37994</v>
      </c>
      <c s="7" r="D15" t="n">
        <v>35441</v>
      </c>
    </row>
    <row r="16" spans="1:4">
      <c s="4" r="A16" t="s">
        <v>44</v>
      </c>
      <c s="6" r="C16" t="n">
        <v>3844111</v>
      </c>
      <c s="6" r="D16" t="n">
        <v>2361905</v>
      </c>
    </row>
    <row r="17" spans="1:4">
      <c s="4" r="A17" t="s">
        <v>45</v>
      </c>
      <c s="6" r="C17" t="n">
        <v>558956</v>
      </c>
      <c s="6" r="D17" t="n">
        <v>209187</v>
      </c>
    </row>
    <row r="18" spans="1:4">
      <c s="4" r="A18" t="s">
        <v>46</v>
      </c>
      <c s="6" r="C18" t="n">
        <v>25296862</v>
      </c>
      <c s="7" r="D18" t="n">
        <v>322029</v>
      </c>
    </row>
    <row r="19" spans="1:4">
      <c s="4" r="A19" t="s">
        <v>47</v>
      </c>
      <c s="6" r="C19" t="n">
        <v>5065</v>
      </c>
      <c s="4" r="D19" t="s">
        <v>31</v>
      </c>
    </row>
    <row r="20" spans="1:4">
      <c s="4" r="A20" t="s">
        <v>48</v>
      </c>
      <c s="6" r="C20" t="n">
        <v>54820</v>
      </c>
      <c s="7" r="D20" t="n">
        <v>42820</v>
      </c>
    </row>
    <row r="21" spans="1:4">
      <c s="4" r="A21" t="s">
        <v>49</v>
      </c>
      <c s="6" r="C21" t="n">
        <v>29797809</v>
      </c>
      <c s="6" r="D21" t="n">
        <v>2971382</v>
      </c>
    </row>
    <row r="22" spans="1:4">
      <c s="3" r="A22" t="s">
        <v>50</v>
      </c>
    </row>
    <row r="23" spans="1:4">
      <c s="4" r="A23" t="s">
        <v>51</v>
      </c>
      <c s="4" r="B23" t="s">
        <v>52</v>
      </c>
      <c s="6" r="C23" t="n">
        <v>24</v>
      </c>
      <c s="6" r="D23" t="n">
        <v>17</v>
      </c>
    </row>
    <row r="24" spans="1:4">
      <c s="4" r="A24" t="s">
        <v>53</v>
      </c>
      <c s="6" r="C24" t="n">
        <v>17544067</v>
      </c>
      <c s="6" r="D24" t="n">
        <v>15861504</v>
      </c>
    </row>
    <row r="25" spans="1:4">
      <c s="4" r="A25" t="s">
        <v>54</v>
      </c>
      <c s="6" r="C25" t="n">
        <v>-683</v>
      </c>
      <c s="6" r="D25" t="n">
        <v>-683</v>
      </c>
    </row>
    <row r="26" spans="1:4">
      <c s="4" r="A26" t="s">
        <v>55</v>
      </c>
      <c s="6" r="C26" t="n">
        <v>-44440209</v>
      </c>
      <c s="6" r="D26" t="n">
        <v>-18684105</v>
      </c>
    </row>
    <row r="27" spans="1:4">
      <c s="4" r="A27" t="s">
        <v>56</v>
      </c>
      <c s="6" r="C27" t="n">
        <v>-26896801</v>
      </c>
      <c s="6" r="D27" t="n">
        <v>-2823267</v>
      </c>
    </row>
    <row r="28" spans="1:4">
      <c s="4" r="A28" t="s">
        <v>57</v>
      </c>
      <c s="7" r="C28" t="n">
        <v>2901007</v>
      </c>
      <c s="7" r="D28" t="n">
        <v>148115</v>
      </c>
    </row>
    <row r="29" spans="1:4">
      <c s="4" r="A29" t="s">
        <v>58</v>
      </c>
    </row>
    <row r="30" spans="1:4">
      <c s="3" r="A30" t="s">
        <v>50</v>
      </c>
    </row>
    <row r="31" spans="1:4">
      <c s="4" r="A31" t="s">
        <v>59</v>
      </c>
      <c s="4" r="C31" t="s">
        <v>31</v>
      </c>
      <c s="4" r="D31" t="s">
        <v>31</v>
      </c>
    </row>
    <row r="32" spans="1:4">
      <c s="4" r="A32" t="s">
        <v>60</v>
      </c>
    </row>
    <row r="33" spans="1:4">
      <c s="3" r="A33" t="s">
        <v>50</v>
      </c>
    </row>
    <row r="34" spans="1:4">
      <c s="4" r="A34" t="s">
        <v>59</v>
      </c>
      <c s="4" r="C34" t="s">
        <v>31</v>
      </c>
      <c s="4" r="D34" t="s">
        <v>31</v>
      </c>
    </row>
    <row r="35" spans="1:4">
      <c r="A35" t="n"/>
    </row>
    <row r="36" spans="1:4">
      <c s="4" r="A36" t="s">
        <v>52</v>
      </c>
      <c s="4" r="B36" t="s">
        <v>61</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2</v>
      </c>
      <c s="2" r="B1" t="s">
        <v>1</v>
      </c>
    </row>
    <row r="2" spans="1:2">
      <c s="2" r="B2" t="s">
        <v>2</v>
      </c>
    </row>
    <row r="3" spans="1:2">
      <c s="3" r="A3" t="s">
        <v>121</v>
      </c>
    </row>
    <row r="4" spans="1:2">
      <c s="4" r="A4" t="s">
        <v>163</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80"/>
  </cols>
  <sheetData>
    <row r="1" spans="1:2">
      <c s="1" r="A1" t="s">
        <v>165</v>
      </c>
      <c s="2" r="B1" t="s">
        <v>1</v>
      </c>
    </row>
    <row r="2" spans="1:2">
      <c s="2" r="B2" t="s">
        <v>2</v>
      </c>
    </row>
    <row r="3" spans="1:2">
      <c s="3" r="A3" t="s">
        <v>166</v>
      </c>
    </row>
    <row r="4" spans="1:2">
      <c s="4" r="A4" t="s">
        <v>167</v>
      </c>
      <c s="4" r="B4" t="s">
        <v>168</v>
      </c>
    </row>
    <row r="5" spans="1:2">
      <c s="4" r="A5" t="s">
        <v>169</v>
      </c>
      <c s="4" r="B5" t="s">
        <v>170</v>
      </c>
    </row>
    <row r="6" spans="1:2">
      <c s="4" r="A6" t="s">
        <v>171</v>
      </c>
      <c s="4" r="B6" t="s">
        <v>172</v>
      </c>
    </row>
    <row r="7" spans="1:2">
      <c s="4" r="A7" t="s">
        <v>173</v>
      </c>
      <c s="4" r="B7" t="s">
        <v>174</v>
      </c>
    </row>
    <row r="8" spans="1:2">
      <c s="4" r="A8" t="s">
        <v>153</v>
      </c>
      <c s="4" r="B8" t="s">
        <v>175</v>
      </c>
    </row>
    <row r="9" spans="1:2">
      <c s="4" r="A9" t="s">
        <v>36</v>
      </c>
      <c s="4" r="B9" t="s">
        <v>176</v>
      </c>
    </row>
    <row r="10" spans="1:2">
      <c s="4" r="A10" t="s">
        <v>177</v>
      </c>
      <c s="4" r="B10" t="s">
        <v>178</v>
      </c>
    </row>
    <row r="11" spans="1:2">
      <c s="4" r="A11" t="s">
        <v>179</v>
      </c>
      <c s="4" r="B11" t="s">
        <v>180</v>
      </c>
    </row>
    <row r="12" spans="1:2">
      <c s="4" r="A12" t="s">
        <v>156</v>
      </c>
      <c s="4" r="B12" t="s">
        <v>181</v>
      </c>
    </row>
    <row r="13" spans="1:2">
      <c s="4" r="A13" t="s">
        <v>182</v>
      </c>
      <c s="4" r="B13" t="s">
        <v>183</v>
      </c>
    </row>
    <row r="14" spans="1:2">
      <c s="4" r="A14" t="s">
        <v>184</v>
      </c>
      <c s="4" r="B14" t="s">
        <v>185</v>
      </c>
    </row>
    <row r="15" spans="1:2">
      <c s="4" r="A15" t="s">
        <v>186</v>
      </c>
      <c s="4" r="B15" t="s">
        <v>187</v>
      </c>
    </row>
    <row r="16" spans="1:2">
      <c s="4" r="A16" t="s">
        <v>188</v>
      </c>
      <c s="4" r="B16" t="s">
        <v>189</v>
      </c>
    </row>
    <row r="17" spans="1:2">
      <c s="4" r="A17" t="s">
        <v>190</v>
      </c>
      <c s="4" r="B17"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2</v>
      </c>
    </row>
    <row r="3" spans="1:2">
      <c s="3" r="A3" t="s">
        <v>193</v>
      </c>
    </row>
    <row r="4" spans="1:2">
      <c s="4" r="A4" t="s">
        <v>36</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5</v>
      </c>
      <c s="2" r="B1" t="s">
        <v>1</v>
      </c>
    </row>
    <row r="2" spans="1:2">
      <c s="2" r="B2" t="s">
        <v>2</v>
      </c>
    </row>
    <row r="3" spans="1:2">
      <c s="3" r="A3" t="s">
        <v>196</v>
      </c>
    </row>
    <row r="4" spans="1:2">
      <c s="4" r="A4" t="s">
        <v>141</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8</v>
      </c>
      <c s="2" r="B1" t="s">
        <v>1</v>
      </c>
    </row>
    <row r="2" spans="1:2">
      <c s="2" r="B2" t="s">
        <v>2</v>
      </c>
    </row>
    <row r="3" spans="1:2">
      <c s="3" r="A3" t="s">
        <v>199</v>
      </c>
    </row>
    <row r="4" spans="1:2">
      <c s="4" r="A4" t="s">
        <v>144</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1</v>
      </c>
      <c s="2" r="B1" t="s">
        <v>1</v>
      </c>
    </row>
    <row r="2" spans="1:2">
      <c s="2" r="B2" t="s">
        <v>2</v>
      </c>
    </row>
    <row r="3" spans="1:2">
      <c s="3" r="A3" t="s">
        <v>202</v>
      </c>
    </row>
    <row r="4" spans="1:2">
      <c s="4" r="A4" t="s">
        <v>156</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04</v>
      </c>
      <c s="2" r="B1" t="s">
        <v>2</v>
      </c>
      <c s="2" r="C1" t="s">
        <v>28</v>
      </c>
    </row>
    <row r="2" spans="1:3">
      <c s="3" r="A2" t="s">
        <v>205</v>
      </c>
    </row>
    <row r="3" spans="1:3">
      <c s="4" r="A3" t="s">
        <v>206</v>
      </c>
      <c s="7" r="B3" t="n">
        <v>-44440209</v>
      </c>
      <c s="7" r="C3" t="n">
        <v>-18684105</v>
      </c>
    </row>
    <row r="4" spans="1:3">
      <c s="4" r="A4" t="s">
        <v>207</v>
      </c>
      <c s="6" r="B4" t="n">
        <v>29748270</v>
      </c>
    </row>
    <row r="5" spans="1:3">
      <c s="4" r="A5" t="s">
        <v>208</v>
      </c>
      <c s="7" r="B5" t="n">
        <v>-26896801</v>
      </c>
      <c s="7" r="C5" t="n">
        <v>-28232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209</v>
      </c>
      <c s="2" r="B1" t="s">
        <v>2</v>
      </c>
      <c s="2" r="C1" t="s">
        <v>28</v>
      </c>
    </row>
    <row r="2" spans="1:3">
      <c s="3" r="A2" t="s">
        <v>210</v>
      </c>
    </row>
    <row r="3" spans="1:3">
      <c s="4" r="A3" t="s">
        <v>36</v>
      </c>
      <c s="7" r="B3" t="n">
        <v>1973</v>
      </c>
      <c s="7" r="C3" t="n">
        <v>1973</v>
      </c>
    </row>
    <row r="4" spans="1:3">
      <c s="4" r="A4" t="s">
        <v>211</v>
      </c>
      <c s="7" r="B4" t="n">
        <v>-1973</v>
      </c>
      <c s="7" r="C4" t="n">
        <v>-1973</v>
      </c>
    </row>
    <row r="5" spans="1:3">
      <c s="4" r="A5" t="s">
        <v>212</v>
      </c>
      <c s="4" r="B5" t="s">
        <v>31</v>
      </c>
      <c s="4" r="C5" t="s">
        <v>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s="1" r="A1" t="s">
        <v>213</v>
      </c>
      <c s="2" r="B1" t="s">
        <v>214</v>
      </c>
    </row>
    <row r="2" spans="1:2">
      <c s="4" r="A2" t="s">
        <v>215</v>
      </c>
      <c s="7" r="B2" t="n">
        <v>21966</v>
      </c>
    </row>
    <row r="3" spans="1:2">
      <c s="4" r="A3" t="s">
        <v>216</v>
      </c>
      <c s="6" r="B3" t="n">
        <v>128034</v>
      </c>
    </row>
    <row r="4" spans="1:2">
      <c s="4" r="A4" t="s">
        <v>217</v>
      </c>
    </row>
    <row r="5" spans="1:2">
      <c s="4" r="A5" t="s">
        <v>215</v>
      </c>
      <c s="6" r="B5" t="n">
        <v>236278</v>
      </c>
    </row>
    <row r="6" spans="1:2">
      <c s="4" r="A6" t="s">
        <v>216</v>
      </c>
      <c s="7" r="B6" t="n">
        <v>26384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s="1" r="A1" t="s">
        <v>218</v>
      </c>
      <c s="2" r="B1" t="s">
        <v>2</v>
      </c>
      <c s="2" r="C1" t="s">
        <v>28</v>
      </c>
      <c s="2" r="D1" t="s">
        <v>63</v>
      </c>
    </row>
    <row r="2" spans="1:4">
      <c s="4" r="A2" t="s">
        <v>219</v>
      </c>
      <c s="7" r="B2" t="n">
        <v>5681471</v>
      </c>
      <c s="7" r="C2" t="n">
        <v>2523279</v>
      </c>
      <c s="7" r="D2" t="n">
        <v>279167</v>
      </c>
    </row>
    <row r="3" spans="1:4">
      <c s="4" r="A3" t="s">
        <v>220</v>
      </c>
      <c s="6" r="B3" t="n">
        <v>-1837359</v>
      </c>
      <c s="6" r="C3" t="n">
        <v>-161374</v>
      </c>
    </row>
    <row r="4" spans="1:4">
      <c s="4" r="A4" t="s">
        <v>44</v>
      </c>
      <c s="6" r="B4" t="n">
        <v>3844111</v>
      </c>
      <c s="6" r="C4" t="n">
        <v>2361905</v>
      </c>
    </row>
    <row r="5" spans="1:4">
      <c s="4" r="A5" t="s">
        <v>221</v>
      </c>
      <c s="6" r="B5" t="n">
        <v>558956</v>
      </c>
      <c s="6" r="C5" t="n">
        <v>209187</v>
      </c>
    </row>
    <row r="6" spans="1:4">
      <c s="4" r="A6" t="s">
        <v>222</v>
      </c>
      <c s="6" r="B6" t="n">
        <v>4403067</v>
      </c>
      <c s="6" r="C6" t="n">
        <v>2571092</v>
      </c>
    </row>
    <row r="7" spans="1:4">
      <c s="4" r="A7" t="s">
        <v>223</v>
      </c>
    </row>
    <row r="8" spans="1:4">
      <c s="4" r="A8" t="s">
        <v>219</v>
      </c>
      <c s="6" r="B8" t="n">
        <v>30000</v>
      </c>
      <c s="6" r="C8" t="n">
        <v>30000</v>
      </c>
    </row>
    <row r="9" spans="1:4">
      <c s="4" r="A9" t="s">
        <v>224</v>
      </c>
    </row>
    <row r="10" spans="1:4">
      <c s="4" r="A10" t="s">
        <v>219</v>
      </c>
      <c s="6" r="B10" t="n">
        <v>12000</v>
      </c>
      <c s="6" r="C10" t="n">
        <v>12000</v>
      </c>
    </row>
    <row r="11" spans="1:4">
      <c s="4" r="A11" t="s">
        <v>221</v>
      </c>
      <c s="6" r="B11" t="n">
        <v>9244</v>
      </c>
      <c s="6" r="D11" t="n">
        <v>6596</v>
      </c>
    </row>
    <row r="12" spans="1:4">
      <c s="4" r="A12" t="s">
        <v>225</v>
      </c>
    </row>
    <row r="13" spans="1:4">
      <c s="4" r="A13" t="s">
        <v>219</v>
      </c>
      <c s="6" r="B13" t="n">
        <v>11774</v>
      </c>
      <c s="6" r="C13" t="n">
        <v>11774</v>
      </c>
    </row>
    <row r="14" spans="1:4">
      <c s="4" r="A14" t="s">
        <v>221</v>
      </c>
      <c s="7" r="B14" t="n">
        <v>7767</v>
      </c>
      <c s="6" r="D14" t="n">
        <v>5109</v>
      </c>
    </row>
    <row r="15" spans="1:4">
      <c s="4" r="A15" t="s">
        <v>226</v>
      </c>
    </row>
    <row r="16" spans="1:4">
      <c s="4" r="A16" t="s">
        <v>219</v>
      </c>
      <c s="4" r="B16" t="s">
        <v>31</v>
      </c>
      <c s="6" r="C16" t="n">
        <v>57500</v>
      </c>
    </row>
    <row r="17" spans="1:4">
      <c s="4" r="A17" t="s">
        <v>221</v>
      </c>
      <c s="7" r="B17" t="n">
        <v>23725</v>
      </c>
      <c s="6" r="D17" t="n">
        <v>20190</v>
      </c>
    </row>
    <row r="18" spans="1:4">
      <c s="4" r="A18" t="s">
        <v>227</v>
      </c>
    </row>
    <row r="19" spans="1:4">
      <c s="4" r="A19" t="s">
        <v>219</v>
      </c>
      <c s="6" r="B19" t="n">
        <v>7500</v>
      </c>
      <c s="6" r="C19" t="n">
        <v>7500</v>
      </c>
    </row>
    <row r="20" spans="1:4">
      <c s="4" r="A20" t="s">
        <v>221</v>
      </c>
      <c s="6" r="B20" t="n">
        <v>4150</v>
      </c>
      <c s="6" r="D20" t="n">
        <v>2495</v>
      </c>
    </row>
    <row r="21" spans="1:4">
      <c s="4" r="A21" t="s">
        <v>228</v>
      </c>
    </row>
    <row r="22" spans="1:4">
      <c s="4" r="A22" t="s">
        <v>219</v>
      </c>
      <c s="6" r="B22" t="n">
        <v>7500</v>
      </c>
      <c s="6" r="C22" t="n">
        <v>7500</v>
      </c>
    </row>
    <row r="23" spans="1:4">
      <c s="4" r="A23" t="s">
        <v>221</v>
      </c>
      <c s="6" r="B23" t="n">
        <v>4010</v>
      </c>
      <c s="6" r="D23" t="n">
        <v>2355</v>
      </c>
    </row>
    <row r="24" spans="1:4">
      <c s="4" r="A24" t="s">
        <v>229</v>
      </c>
    </row>
    <row r="25" spans="1:4">
      <c s="4" r="A25" t="s">
        <v>219</v>
      </c>
      <c s="6" r="B25" t="n">
        <v>11000</v>
      </c>
      <c s="6" r="C25" t="n">
        <v>11000</v>
      </c>
    </row>
    <row r="26" spans="1:4">
      <c s="4" r="A26" t="s">
        <v>221</v>
      </c>
      <c s="6" r="B26" t="n">
        <v>5874</v>
      </c>
      <c s="6" r="D26" t="n">
        <v>3447</v>
      </c>
    </row>
    <row r="27" spans="1:4">
      <c s="4" r="A27" t="s">
        <v>230</v>
      </c>
    </row>
    <row r="28" spans="1:4">
      <c s="4" r="A28" t="s">
        <v>219</v>
      </c>
      <c s="6" r="B28" t="n">
        <v>7500</v>
      </c>
      <c s="6" r="C28" t="n">
        <v>7500</v>
      </c>
    </row>
    <row r="29" spans="1:4">
      <c s="4" r="A29" t="s">
        <v>221</v>
      </c>
      <c s="6" r="B29" t="n">
        <v>3870</v>
      </c>
      <c s="6" r="D29" t="n">
        <v>2215</v>
      </c>
    </row>
    <row r="30" spans="1:4">
      <c s="4" r="A30" t="s">
        <v>231</v>
      </c>
    </row>
    <row r="31" spans="1:4">
      <c s="4" r="A31" t="s">
        <v>219</v>
      </c>
      <c s="6" r="B31" t="n">
        <v>11000</v>
      </c>
      <c s="6" r="C31" t="n">
        <v>11000</v>
      </c>
    </row>
    <row r="32" spans="1:4">
      <c s="4" r="A32" t="s">
        <v>221</v>
      </c>
      <c s="6" r="B32" t="n">
        <v>5681</v>
      </c>
      <c s="6" r="D32" t="n">
        <v>3254</v>
      </c>
    </row>
    <row r="33" spans="1:4">
      <c s="4" r="A33" t="s">
        <v>232</v>
      </c>
    </row>
    <row r="34" spans="1:4">
      <c s="4" r="A34" t="s">
        <v>219</v>
      </c>
      <c s="6" r="B34" t="n">
        <v>7500</v>
      </c>
      <c s="6" r="C34" t="n">
        <v>7500</v>
      </c>
    </row>
    <row r="35" spans="1:4">
      <c s="4" r="A35" t="s">
        <v>221</v>
      </c>
      <c s="6" r="B35" t="n">
        <v>3740</v>
      </c>
      <c s="6" r="D35" t="n">
        <v>2085</v>
      </c>
    </row>
    <row r="36" spans="1:4">
      <c s="4" r="A36" t="s">
        <v>233</v>
      </c>
    </row>
    <row r="37" spans="1:4">
      <c s="4" r="A37" t="s">
        <v>219</v>
      </c>
      <c s="6" r="B37" t="n">
        <v>11000</v>
      </c>
      <c s="6" r="C37" t="n">
        <v>11000</v>
      </c>
    </row>
    <row r="38" spans="1:4">
      <c s="4" r="A38" t="s">
        <v>221</v>
      </c>
      <c s="6" r="B38" t="n">
        <v>5478</v>
      </c>
      <c s="6" r="D38" t="n">
        <v>3051</v>
      </c>
    </row>
    <row r="39" spans="1:4">
      <c s="4" r="A39" t="s">
        <v>234</v>
      </c>
    </row>
    <row r="40" spans="1:4">
      <c s="4" r="A40" t="s">
        <v>219</v>
      </c>
      <c s="6" r="B40" t="n">
        <v>7500</v>
      </c>
      <c s="6" r="C40" t="n">
        <v>7500</v>
      </c>
    </row>
    <row r="41" spans="1:4">
      <c s="4" r="A41" t="s">
        <v>221</v>
      </c>
      <c s="6" r="B41" t="n">
        <v>3602</v>
      </c>
      <c s="6" r="D41" t="n">
        <v>1947</v>
      </c>
    </row>
    <row r="42" spans="1:4">
      <c s="4" r="A42" t="s">
        <v>235</v>
      </c>
    </row>
    <row r="43" spans="1:4">
      <c s="4" r="A43" t="s">
        <v>219</v>
      </c>
      <c s="6" r="B43" t="n">
        <v>1000</v>
      </c>
      <c s="6" r="C43" t="n">
        <v>1000</v>
      </c>
    </row>
    <row r="44" spans="1:4">
      <c s="4" r="A44" t="s">
        <v>221</v>
      </c>
      <c s="6" r="B44" t="n">
        <v>11679</v>
      </c>
      <c s="6" r="D44" t="n">
        <v>11458</v>
      </c>
    </row>
    <row r="45" spans="1:4">
      <c s="4" r="A45" t="s">
        <v>236</v>
      </c>
    </row>
    <row r="46" spans="1:4">
      <c s="4" r="A46" t="s">
        <v>219</v>
      </c>
      <c s="6" r="B46" t="n">
        <v>11000</v>
      </c>
      <c s="6" r="C46" t="n">
        <v>11000</v>
      </c>
    </row>
    <row r="47" spans="1:4">
      <c s="4" r="A47" t="s">
        <v>221</v>
      </c>
      <c s="6" r="B47" t="n">
        <v>5274</v>
      </c>
      <c s="6" r="D47" t="n">
        <v>2847</v>
      </c>
    </row>
    <row r="48" spans="1:4">
      <c s="4" r="A48" t="s">
        <v>237</v>
      </c>
    </row>
    <row r="49" spans="1:4">
      <c s="4" r="A49" t="s">
        <v>219</v>
      </c>
      <c s="6" r="B49" t="n">
        <v>7500</v>
      </c>
      <c s="6" r="C49" t="n">
        <v>7500</v>
      </c>
    </row>
    <row r="50" spans="1:4">
      <c s="4" r="A50" t="s">
        <v>221</v>
      </c>
      <c s="6" r="B50" t="n">
        <v>3466</v>
      </c>
      <c s="6" r="D50" t="n">
        <v>1812</v>
      </c>
    </row>
    <row r="51" spans="1:4">
      <c s="4" r="A51" t="s">
        <v>238</v>
      </c>
    </row>
    <row r="52" spans="1:4">
      <c s="4" r="A52" t="s">
        <v>219</v>
      </c>
      <c s="6" r="B52" t="n">
        <v>16000</v>
      </c>
      <c s="6" r="C52" t="n">
        <v>16000</v>
      </c>
    </row>
    <row r="53" spans="1:4">
      <c s="4" r="A53" t="s">
        <v>221</v>
      </c>
      <c s="6" r="B53" t="n">
        <v>7379</v>
      </c>
      <c s="6" r="D53" t="n">
        <v>3850</v>
      </c>
    </row>
    <row r="54" spans="1:4">
      <c s="4" r="A54" t="s">
        <v>239</v>
      </c>
    </row>
    <row r="55" spans="1:4">
      <c s="4" r="A55" t="s">
        <v>219</v>
      </c>
      <c s="6" r="B55" t="n">
        <v>7500</v>
      </c>
      <c s="6" r="C55" t="n">
        <v>7500</v>
      </c>
    </row>
    <row r="56" spans="1:4">
      <c s="4" r="A56" t="s">
        <v>221</v>
      </c>
      <c s="6" r="B56" t="n">
        <v>3326</v>
      </c>
      <c s="6" r="D56" t="n">
        <v>1672</v>
      </c>
    </row>
    <row r="57" spans="1:4">
      <c s="4" r="A57" t="s">
        <v>240</v>
      </c>
    </row>
    <row r="58" spans="1:4">
      <c s="4" r="A58" t="s">
        <v>219</v>
      </c>
      <c s="6" r="B58" t="n">
        <v>7000</v>
      </c>
      <c s="6" r="C58" t="n">
        <v>7000</v>
      </c>
    </row>
    <row r="59" spans="1:4">
      <c s="4" r="A59" t="s">
        <v>221</v>
      </c>
      <c s="6" r="B59" t="n">
        <v>3100</v>
      </c>
      <c s="6" r="D59" t="n">
        <v>1556</v>
      </c>
    </row>
    <row r="60" spans="1:4">
      <c s="4" r="A60" t="s">
        <v>241</v>
      </c>
    </row>
    <row r="61" spans="1:4">
      <c s="4" r="A61" t="s">
        <v>219</v>
      </c>
      <c s="6" r="B61" t="n">
        <v>7500</v>
      </c>
      <c s="6" r="C61" t="n">
        <v>7500</v>
      </c>
    </row>
    <row r="62" spans="1:4">
      <c s="4" r="A62" t="s">
        <v>221</v>
      </c>
      <c s="6" r="B62" t="n">
        <v>3186</v>
      </c>
      <c s="6" r="D62" t="n">
        <v>1532</v>
      </c>
    </row>
    <row r="63" spans="1:4">
      <c s="4" r="A63" t="s">
        <v>242</v>
      </c>
    </row>
    <row r="64" spans="1:4">
      <c s="4" r="A64" t="s">
        <v>219</v>
      </c>
      <c s="6" r="B64" t="n">
        <v>16000</v>
      </c>
      <c s="6" r="C64" t="n">
        <v>16000</v>
      </c>
    </row>
    <row r="65" spans="1:4">
      <c s="4" r="A65" t="s">
        <v>221</v>
      </c>
      <c s="6" r="B65" t="n">
        <v>6784</v>
      </c>
      <c s="6" r="D65" t="n">
        <v>3254</v>
      </c>
    </row>
    <row r="66" spans="1:4">
      <c s="4" r="A66" t="s">
        <v>243</v>
      </c>
    </row>
    <row r="67" spans="1:4">
      <c s="4" r="A67" t="s">
        <v>219</v>
      </c>
      <c s="6" r="B67" t="n">
        <v>7500</v>
      </c>
      <c s="6" r="C67" t="n">
        <v>7500</v>
      </c>
    </row>
    <row r="68" spans="1:4">
      <c s="4" r="A68" t="s">
        <v>221</v>
      </c>
      <c s="6" r="B68" t="n">
        <v>3060</v>
      </c>
      <c s="6" r="D68" t="n">
        <v>1405</v>
      </c>
    </row>
    <row r="69" spans="1:4">
      <c s="4" r="A69" t="s">
        <v>244</v>
      </c>
    </row>
    <row r="70" spans="1:4">
      <c s="4" r="A70" t="s">
        <v>219</v>
      </c>
      <c s="6" r="B70" t="n">
        <v>16000</v>
      </c>
      <c s="6" r="C70" t="n">
        <v>16000</v>
      </c>
    </row>
    <row r="71" spans="1:4">
      <c s="4" r="A71" t="s">
        <v>221</v>
      </c>
      <c s="6" r="B71" t="n">
        <v>6499</v>
      </c>
      <c s="6" r="D71" t="n">
        <v>2969</v>
      </c>
    </row>
    <row r="72" spans="1:4">
      <c s="4" r="A72" t="s">
        <v>245</v>
      </c>
    </row>
    <row r="73" spans="1:4">
      <c s="4" r="A73" t="s">
        <v>219</v>
      </c>
      <c s="6" r="B73" t="n">
        <v>26500</v>
      </c>
      <c s="6" r="C73" t="n">
        <v>26500</v>
      </c>
    </row>
    <row r="74" spans="1:4">
      <c s="4" r="A74" t="s">
        <v>220</v>
      </c>
      <c s="6" r="B74" t="n">
        <v>0</v>
      </c>
      <c s="6" r="D74" t="n">
        <v>0</v>
      </c>
    </row>
    <row r="75" spans="1:4">
      <c s="4" r="A75" t="s">
        <v>221</v>
      </c>
      <c s="6" r="B75" t="n">
        <v>9265</v>
      </c>
      <c s="6" r="D75" t="n">
        <v>2887</v>
      </c>
    </row>
    <row r="76" spans="1:4">
      <c s="4" r="A76" t="s">
        <v>246</v>
      </c>
    </row>
    <row r="77" spans="1:4">
      <c s="4" r="A77" t="s">
        <v>219</v>
      </c>
      <c s="6" r="B77" t="n">
        <v>7500</v>
      </c>
      <c s="6" r="C77" t="n">
        <v>7500</v>
      </c>
    </row>
    <row r="78" spans="1:4">
      <c s="4" r="A78" t="s">
        <v>221</v>
      </c>
      <c s="6" r="B78" t="n">
        <v>2914</v>
      </c>
      <c s="6" r="D78" t="n">
        <v>1259</v>
      </c>
    </row>
    <row r="79" spans="1:4">
      <c s="4" r="A79" t="s">
        <v>247</v>
      </c>
    </row>
    <row r="80" spans="1:4">
      <c s="4" r="A80" t="s">
        <v>219</v>
      </c>
      <c s="6" r="B80" t="n">
        <v>16000</v>
      </c>
      <c s="6" r="C80" t="n">
        <v>16000</v>
      </c>
    </row>
    <row r="81" spans="1:4">
      <c s="4" r="A81" t="s">
        <v>221</v>
      </c>
      <c s="6" r="B81" t="n">
        <v>6206</v>
      </c>
      <c s="6" r="D81" t="n">
        <v>2677</v>
      </c>
    </row>
    <row r="82" spans="1:4">
      <c s="4" r="A82" t="s">
        <v>248</v>
      </c>
    </row>
    <row r="83" spans="1:4">
      <c s="4" r="A83" t="s">
        <v>219</v>
      </c>
      <c s="6" r="B83" t="n">
        <v>7500</v>
      </c>
      <c s="6" r="C83" t="n">
        <v>7500</v>
      </c>
    </row>
    <row r="84" spans="1:4">
      <c s="4" r="A84" t="s">
        <v>221</v>
      </c>
      <c s="6" r="B84" t="n">
        <v>2775</v>
      </c>
      <c s="6" r="D84" t="n">
        <v>1121</v>
      </c>
    </row>
    <row r="85" spans="1:4">
      <c s="4" r="A85" t="s">
        <v>249</v>
      </c>
    </row>
    <row r="86" spans="1:4">
      <c s="4" r="A86" t="s">
        <v>219</v>
      </c>
      <c s="6" r="B86" t="n">
        <v>11500</v>
      </c>
      <c s="6" r="C86" t="n">
        <v>11500</v>
      </c>
    </row>
    <row r="87" spans="1:4">
      <c s="4" r="A87" t="s">
        <v>221</v>
      </c>
      <c s="6" r="B87" t="n">
        <v>4877</v>
      </c>
      <c s="6" r="D87" t="n">
        <v>2340</v>
      </c>
    </row>
    <row r="88" spans="1:4">
      <c s="4" r="A88" t="s">
        <v>250</v>
      </c>
    </row>
    <row r="89" spans="1:4">
      <c s="4" r="A89" t="s">
        <v>219</v>
      </c>
      <c s="6" r="B89" t="n">
        <v>22969</v>
      </c>
      <c s="6" r="C89" t="n">
        <v>23995</v>
      </c>
    </row>
    <row r="90" spans="1:4">
      <c s="4" r="A90" t="s">
        <v>221</v>
      </c>
      <c s="6" r="B90" t="n">
        <v>5542</v>
      </c>
      <c s="6" r="D90" t="n">
        <v>1863</v>
      </c>
    </row>
    <row r="91" spans="1:4">
      <c s="4" r="A91" t="s">
        <v>251</v>
      </c>
    </row>
    <row r="92" spans="1:4">
      <c s="4" r="A92" t="s">
        <v>219</v>
      </c>
      <c s="6" r="B92" t="n">
        <v>21000</v>
      </c>
      <c s="6" r="C92" t="n">
        <v>24000</v>
      </c>
    </row>
    <row r="93" spans="1:4">
      <c s="4" r="A93" t="s">
        <v>221</v>
      </c>
      <c s="6" r="B93" t="n">
        <v>5306</v>
      </c>
      <c s="6" r="D93" t="n">
        <v>1773</v>
      </c>
    </row>
    <row r="94" spans="1:4">
      <c s="4" r="A94" t="s">
        <v>252</v>
      </c>
    </row>
    <row r="95" spans="1:4">
      <c s="4" r="A95" t="s">
        <v>219</v>
      </c>
      <c s="6" r="B95" t="n">
        <v>25000</v>
      </c>
      <c s="6" r="C95" t="n">
        <v>25000</v>
      </c>
    </row>
    <row r="96" spans="1:4">
      <c s="4" r="A96" t="s">
        <v>221</v>
      </c>
      <c s="6" r="B96" t="n">
        <v>5321</v>
      </c>
      <c s="6" r="D96" t="n">
        <v>1655</v>
      </c>
    </row>
    <row r="97" spans="1:4">
      <c s="4" r="A97" t="s">
        <v>253</v>
      </c>
    </row>
    <row r="98" spans="1:4">
      <c s="4" r="A98" t="s">
        <v>219</v>
      </c>
      <c s="6" r="B98" t="n">
        <v>29500</v>
      </c>
      <c s="6" r="C98" t="n">
        <v>40000</v>
      </c>
    </row>
    <row r="99" spans="1:4">
      <c s="4" r="A99" t="s">
        <v>221</v>
      </c>
      <c s="6" r="B99" t="n">
        <v>6597</v>
      </c>
      <c s="6" r="D99" t="n">
        <v>2589</v>
      </c>
    </row>
    <row r="100" spans="1:4">
      <c s="4" r="A100" t="s">
        <v>254</v>
      </c>
    </row>
    <row r="101" spans="1:4">
      <c s="4" r="A101" t="s">
        <v>219</v>
      </c>
      <c s="6" r="B101" t="n">
        <v>33000</v>
      </c>
      <c s="6" r="C101" t="n">
        <v>33000</v>
      </c>
    </row>
    <row r="102" spans="1:4">
      <c s="4" r="A102" t="s">
        <v>221</v>
      </c>
      <c s="6" r="B102" t="n">
        <v>6922</v>
      </c>
      <c s="6" r="D102" t="n">
        <v>2134</v>
      </c>
    </row>
    <row r="103" spans="1:4">
      <c s="4" r="A103" t="s">
        <v>255</v>
      </c>
    </row>
    <row r="104" spans="1:4">
      <c s="4" r="A104" t="s">
        <v>219</v>
      </c>
      <c s="6" r="B104" t="n">
        <v>359000</v>
      </c>
      <c s="6" r="C104" t="n">
        <v>360000</v>
      </c>
    </row>
    <row r="105" spans="1:4">
      <c s="4" r="A105" t="s">
        <v>221</v>
      </c>
      <c s="6" r="B105" t="n">
        <v>80324</v>
      </c>
      <c s="6" r="D105" t="n">
        <v>9468</v>
      </c>
    </row>
    <row r="106" spans="1:4">
      <c s="4" r="A106" t="s">
        <v>256</v>
      </c>
    </row>
    <row r="107" spans="1:4">
      <c s="4" r="A107" t="s">
        <v>219</v>
      </c>
      <c s="6" r="B107" t="n">
        <v>359250</v>
      </c>
      <c s="6" r="C107" t="n">
        <v>360000</v>
      </c>
    </row>
    <row r="108" spans="1:4">
      <c s="4" r="A108" t="s">
        <v>221</v>
      </c>
      <c s="6" r="B108" t="n">
        <v>80323</v>
      </c>
      <c s="6" r="D108" t="n">
        <v>9468</v>
      </c>
    </row>
    <row r="109" spans="1:4">
      <c s="4" r="A109" t="s">
        <v>257</v>
      </c>
    </row>
    <row r="110" spans="1:4">
      <c s="4" r="A110" t="s">
        <v>219</v>
      </c>
      <c s="6" r="B110" t="n">
        <v>147773</v>
      </c>
      <c s="6" r="C110" t="n">
        <v>174510</v>
      </c>
    </row>
    <row r="111" spans="1:4">
      <c s="4" r="A111" t="s">
        <v>221</v>
      </c>
      <c s="6" r="B111" t="n">
        <v>27510</v>
      </c>
      <c s="6" r="D111" t="n">
        <v>1427</v>
      </c>
    </row>
    <row r="112" spans="1:4">
      <c s="4" r="A112" t="s">
        <v>258</v>
      </c>
    </row>
    <row r="113" spans="1:4">
      <c s="4" r="A113" t="s">
        <v>219</v>
      </c>
      <c s="6" r="B113" t="n">
        <v>221493</v>
      </c>
      <c s="6" r="C113" t="n">
        <v>240000</v>
      </c>
    </row>
    <row r="114" spans="1:4">
      <c s="4" r="A114" t="s">
        <v>221</v>
      </c>
      <c s="6" r="B114" t="n">
        <v>33426</v>
      </c>
      <c s="6" r="D114" t="n">
        <v>0</v>
      </c>
    </row>
    <row r="115" spans="1:4">
      <c s="4" r="A115" t="s">
        <v>259</v>
      </c>
    </row>
    <row r="116" spans="1:4">
      <c s="4" r="A116" t="s">
        <v>219</v>
      </c>
      <c s="6" r="B116" t="n">
        <v>150000</v>
      </c>
      <c s="6" r="C116" t="n">
        <v>150000</v>
      </c>
    </row>
    <row r="117" spans="1:4">
      <c s="4" r="A117" t="s">
        <v>221</v>
      </c>
      <c s="6" r="B117" t="n">
        <v>14942</v>
      </c>
      <c s="6" r="D117" t="n">
        <v>0</v>
      </c>
    </row>
    <row r="118" spans="1:4">
      <c s="4" r="A118" t="s">
        <v>260</v>
      </c>
    </row>
    <row r="119" spans="1:4">
      <c s="4" r="A119" t="s">
        <v>219</v>
      </c>
      <c s="6" r="B119" t="n">
        <v>75000</v>
      </c>
      <c s="6" r="C119" t="n">
        <v>75000</v>
      </c>
    </row>
    <row r="120" spans="1:4">
      <c s="4" r="A120" t="s">
        <v>221</v>
      </c>
      <c s="6" r="B120" t="n">
        <v>7471</v>
      </c>
      <c s="6" r="D120" t="n">
        <v>0</v>
      </c>
    </row>
    <row r="121" spans="1:4">
      <c s="4" r="A121" t="s">
        <v>261</v>
      </c>
    </row>
    <row r="122" spans="1:4">
      <c s="4" r="A122" t="s">
        <v>219</v>
      </c>
      <c s="6" r="B122" t="n">
        <v>75000</v>
      </c>
      <c s="6" r="C122" t="n">
        <v>75000</v>
      </c>
    </row>
    <row r="123" spans="1:4">
      <c s="4" r="A123" t="s">
        <v>221</v>
      </c>
      <c s="6" r="B123" t="n">
        <v>7471</v>
      </c>
      <c s="6" r="D123" t="n">
        <v>0</v>
      </c>
    </row>
    <row r="124" spans="1:4">
      <c s="4" r="A124" t="s">
        <v>262</v>
      </c>
    </row>
    <row r="125" spans="1:4">
      <c s="4" r="A125" t="s">
        <v>219</v>
      </c>
      <c s="6" r="B125" t="n">
        <v>75000</v>
      </c>
      <c s="6" r="C125" t="n">
        <v>75000</v>
      </c>
    </row>
    <row r="126" spans="1:4">
      <c s="4" r="A126" t="s">
        <v>221</v>
      </c>
      <c s="6" r="B126" t="n">
        <v>5252</v>
      </c>
      <c s="6" r="D126" t="n">
        <v>0</v>
      </c>
    </row>
    <row r="127" spans="1:4">
      <c s="4" r="A127" t="s">
        <v>263</v>
      </c>
    </row>
    <row r="128" spans="1:4">
      <c s="4" r="A128" t="s">
        <v>219</v>
      </c>
      <c s="6" r="B128" t="n">
        <v>140000</v>
      </c>
      <c s="6" r="C128" t="n">
        <v>140000</v>
      </c>
    </row>
    <row r="129" spans="1:4">
      <c s="4" r="A129" t="s">
        <v>221</v>
      </c>
      <c s="6" r="B129" t="n">
        <v>13946</v>
      </c>
      <c s="6" r="D129" t="n">
        <v>0</v>
      </c>
    </row>
    <row r="130" spans="1:4">
      <c s="4" r="A130" t="s">
        <v>264</v>
      </c>
    </row>
    <row r="131" spans="1:4">
      <c s="4" r="A131" t="s">
        <v>219</v>
      </c>
      <c s="6" r="B131" t="n">
        <v>140000</v>
      </c>
      <c s="6" r="C131" t="n">
        <v>140000</v>
      </c>
    </row>
    <row r="132" spans="1:4">
      <c s="4" r="A132" t="s">
        <v>221</v>
      </c>
      <c s="6" r="B132" t="n">
        <v>13946</v>
      </c>
      <c s="6" r="D132" t="n">
        <v>0</v>
      </c>
    </row>
    <row r="133" spans="1:4">
      <c s="4" r="A133" t="s">
        <v>265</v>
      </c>
    </row>
    <row r="134" spans="1:4">
      <c s="4" r="A134" t="s">
        <v>219</v>
      </c>
      <c s="6" r="B134" t="n">
        <v>240000</v>
      </c>
      <c s="7" r="C134" t="n">
        <v>240000</v>
      </c>
    </row>
    <row r="135" spans="1:4">
      <c s="4" r="A135" t="s">
        <v>221</v>
      </c>
      <c s="6" r="B135" t="n">
        <v>14413</v>
      </c>
      <c s="6" r="D135" t="n">
        <v>0</v>
      </c>
    </row>
    <row r="136" spans="1:4">
      <c s="4" r="A136" t="s">
        <v>266</v>
      </c>
    </row>
    <row r="137" spans="1:4">
      <c s="4" r="A137" t="s">
        <v>219</v>
      </c>
      <c s="6" r="B137" t="n">
        <v>57500</v>
      </c>
      <c s="4" r="C137" t="s">
        <v>31</v>
      </c>
    </row>
    <row r="138" spans="1:4">
      <c s="4" r="A138" t="s">
        <v>267</v>
      </c>
    </row>
    <row r="139" spans="1:4">
      <c s="4" r="A139" t="s">
        <v>219</v>
      </c>
      <c s="6" r="B139" t="n">
        <v>240000</v>
      </c>
      <c s="4" r="C139" t="s">
        <v>31</v>
      </c>
    </row>
    <row r="140" spans="1:4">
      <c s="4" r="A140" t="s">
        <v>221</v>
      </c>
      <c s="6" r="B140" t="n">
        <v>9574</v>
      </c>
      <c s="6" r="D140" t="n">
        <v>0</v>
      </c>
    </row>
    <row r="141" spans="1:4">
      <c s="4" r="A141" t="s">
        <v>268</v>
      </c>
    </row>
    <row r="142" spans="1:4">
      <c s="4" r="A142" t="s">
        <v>219</v>
      </c>
      <c s="6" r="B142" t="n">
        <v>150000</v>
      </c>
      <c s="4" r="C142" t="s">
        <v>31</v>
      </c>
    </row>
    <row r="143" spans="1:4">
      <c s="4" r="A143" t="s">
        <v>221</v>
      </c>
      <c s="6" r="B143" t="n">
        <v>5951</v>
      </c>
      <c s="6" r="D143" t="n">
        <v>0</v>
      </c>
    </row>
    <row r="144" spans="1:4">
      <c s="4" r="A144" t="s">
        <v>269</v>
      </c>
    </row>
    <row r="145" spans="1:4">
      <c s="4" r="A145" t="s">
        <v>219</v>
      </c>
      <c s="6" r="B145" t="n">
        <v>140000</v>
      </c>
      <c s="4" r="C145" t="s">
        <v>31</v>
      </c>
    </row>
    <row r="146" spans="1:4">
      <c s="4" r="A146" t="s">
        <v>221</v>
      </c>
      <c s="6" r="B146" t="n">
        <v>2792</v>
      </c>
      <c s="6" r="D146" t="n">
        <v>0</v>
      </c>
    </row>
    <row r="147" spans="1:4">
      <c s="4" r="A147" t="s">
        <v>270</v>
      </c>
    </row>
    <row r="148" spans="1:4">
      <c s="4" r="A148" t="s">
        <v>219</v>
      </c>
      <c s="6" r="B148" t="n">
        <v>80000</v>
      </c>
      <c s="4" r="C148" t="s">
        <v>31</v>
      </c>
    </row>
    <row r="149" spans="1:4">
      <c s="4" r="A149" t="s">
        <v>221</v>
      </c>
      <c s="6" r="B149" t="n">
        <v>3174</v>
      </c>
      <c s="6" r="D149" t="n">
        <v>0</v>
      </c>
    </row>
    <row r="150" spans="1:4">
      <c s="4" r="A150" t="s">
        <v>271</v>
      </c>
    </row>
    <row r="151" spans="1:4">
      <c s="4" r="A151" t="s">
        <v>219</v>
      </c>
      <c s="6" r="B151" t="n">
        <v>80000</v>
      </c>
      <c s="4" r="C151" t="s">
        <v>31</v>
      </c>
    </row>
    <row r="152" spans="1:4">
      <c s="4" r="A152" t="s">
        <v>221</v>
      </c>
      <c s="6" r="B152" t="n">
        <v>2648</v>
      </c>
      <c s="6" r="D152" t="n">
        <v>0</v>
      </c>
    </row>
    <row r="153" spans="1:4">
      <c s="4" r="A153" t="s">
        <v>272</v>
      </c>
    </row>
    <row r="154" spans="1:4">
      <c s="4" r="A154" t="s">
        <v>219</v>
      </c>
      <c s="6" r="B154" t="n">
        <v>80000</v>
      </c>
      <c s="4" r="C154" t="s">
        <v>31</v>
      </c>
    </row>
    <row r="155" spans="1:4">
      <c s="4" r="A155" t="s">
        <v>221</v>
      </c>
      <c s="6" r="B155" t="n">
        <v>2087</v>
      </c>
      <c s="7" r="D155" t="n">
        <v>0</v>
      </c>
    </row>
    <row r="156" spans="1:4">
      <c s="4" r="A156" t="s">
        <v>273</v>
      </c>
    </row>
    <row r="157" spans="1:4">
      <c s="4" r="A157" t="s">
        <v>219</v>
      </c>
      <c s="6" r="B157" t="n">
        <v>75000</v>
      </c>
      <c s="4" r="C157" t="s">
        <v>31</v>
      </c>
    </row>
    <row r="158" spans="1:4">
      <c s="4" r="A158" t="s">
        <v>221</v>
      </c>
      <c s="6" r="B158" t="n">
        <v>1479</v>
      </c>
    </row>
    <row r="159" spans="1:4">
      <c s="4" r="A159" t="s">
        <v>274</v>
      </c>
    </row>
    <row r="160" spans="1:4">
      <c s="4" r="A160" t="s">
        <v>219</v>
      </c>
      <c s="6" r="B160" t="n">
        <v>2374712</v>
      </c>
      <c s="4" r="C160" t="s">
        <v>31</v>
      </c>
    </row>
    <row r="161" spans="1:4">
      <c s="4" r="A161" t="s">
        <v>221</v>
      </c>
      <c s="7" r="B161" t="n">
        <v>234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62</v>
      </c>
      <c s="2" r="B1" t="s">
        <v>2</v>
      </c>
      <c s="2" r="C1" t="s">
        <v>28</v>
      </c>
      <c s="2" r="D1" t="s">
        <v>63</v>
      </c>
    </row>
    <row r="2" spans="1:4">
      <c s="4" r="A2" t="s">
        <v>64</v>
      </c>
      <c s="8" r="B2" t="n">
        <v>1e-05</v>
      </c>
      <c s="8" r="C2" t="n">
        <v>1e-05</v>
      </c>
    </row>
    <row r="3" spans="1:4">
      <c s="4" r="A3" t="s">
        <v>65</v>
      </c>
      <c s="6" r="B3" t="n">
        <v>7980000000</v>
      </c>
      <c s="6" r="C3" t="n">
        <v>7980000000</v>
      </c>
    </row>
    <row r="4" spans="1:4">
      <c s="4" r="A4" t="s">
        <v>66</v>
      </c>
      <c s="6" r="B4" t="n">
        <v>2405512</v>
      </c>
      <c s="6" r="C4" t="n">
        <v>1736217</v>
      </c>
    </row>
    <row r="5" spans="1:4">
      <c s="4" r="A5" t="s">
        <v>67</v>
      </c>
      <c s="6" r="B5" t="n">
        <v>2405512</v>
      </c>
      <c s="6" r="C5" t="n">
        <v>1736217</v>
      </c>
    </row>
    <row r="6" spans="1:4">
      <c s="4" r="A6" t="s">
        <v>58</v>
      </c>
    </row>
    <row r="7" spans="1:4">
      <c s="4" r="A7" t="s">
        <v>68</v>
      </c>
      <c s="8" r="B7" t="n">
        <v>1e-05</v>
      </c>
      <c s="8" r="C7" t="n">
        <v>1e-05</v>
      </c>
    </row>
    <row r="8" spans="1:4">
      <c s="4" r="A8" t="s">
        <v>69</v>
      </c>
      <c s="6" r="B8" t="n">
        <v>19999000</v>
      </c>
      <c s="6" r="C8" t="n">
        <v>19999000</v>
      </c>
    </row>
    <row r="9" spans="1:4">
      <c s="4" r="A9" t="s">
        <v>70</v>
      </c>
      <c s="6" r="B9" t="n">
        <v>0</v>
      </c>
      <c s="6" r="C9" t="n">
        <v>0</v>
      </c>
      <c s="6" r="D9" t="n">
        <v>0</v>
      </c>
    </row>
    <row r="10" spans="1:4">
      <c s="4" r="A10" t="s">
        <v>71</v>
      </c>
      <c s="6" r="B10" t="n">
        <v>0</v>
      </c>
      <c s="6" r="C10" t="n">
        <v>0</v>
      </c>
      <c s="6" r="D10" t="n">
        <v>0</v>
      </c>
    </row>
    <row r="11" spans="1:4">
      <c s="4" r="A11" t="s">
        <v>60</v>
      </c>
    </row>
    <row r="12" spans="1:4">
      <c s="4" r="A12" t="s">
        <v>68</v>
      </c>
      <c s="8" r="B12" t="n">
        <v>1e-05</v>
      </c>
      <c s="8" r="C12" t="n">
        <v>1e-05</v>
      </c>
    </row>
    <row r="13" spans="1:4">
      <c s="4" r="A13" t="s">
        <v>69</v>
      </c>
      <c s="6" r="B13" t="n">
        <v>1000</v>
      </c>
      <c s="6" r="C13" t="n">
        <v>1000</v>
      </c>
    </row>
    <row r="14" spans="1:4">
      <c s="4" r="A14" t="s">
        <v>70</v>
      </c>
      <c s="6" r="B14" t="n">
        <v>1000</v>
      </c>
      <c s="6" r="C14" t="n">
        <v>0</v>
      </c>
      <c s="6" r="D14" t="n">
        <v>0</v>
      </c>
    </row>
    <row r="15" spans="1:4">
      <c s="4" r="A15" t="s">
        <v>71</v>
      </c>
      <c s="6" r="B15" t="n">
        <v>1000</v>
      </c>
      <c s="6" r="C15" t="n">
        <v>0</v>
      </c>
      <c s="6" r="D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7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r="1" spans="1:5">
      <c s="1" r="A1" t="s">
        <v>275</v>
      </c>
      <c s="2" r="B1" t="s">
        <v>1</v>
      </c>
    </row>
    <row r="2" spans="1:5">
      <c s="2" r="B2" t="s">
        <v>2</v>
      </c>
      <c s="2" r="C2" t="s">
        <v>63</v>
      </c>
      <c s="2" r="D2" t="s">
        <v>28</v>
      </c>
      <c s="2" r="E2" t="s">
        <v>276</v>
      </c>
    </row>
    <row r="3" spans="1:5">
      <c s="4" r="A3" t="s">
        <v>221</v>
      </c>
      <c s="7" r="B3" t="n">
        <v>558956</v>
      </c>
      <c s="7" r="D3" t="n">
        <v>209187</v>
      </c>
    </row>
    <row r="4" spans="1:5">
      <c s="4" r="A4" t="s">
        <v>277</v>
      </c>
      <c s="6" r="B4" t="n">
        <v>25296862</v>
      </c>
      <c s="7" r="C4" t="n">
        <v>367273</v>
      </c>
      <c s="6" r="D4" t="n">
        <v>322029</v>
      </c>
      <c s="7" r="E4" t="n">
        <v>479320</v>
      </c>
    </row>
    <row r="5" spans="1:5">
      <c s="4" r="A5" t="s">
        <v>220</v>
      </c>
      <c s="7" r="B5" t="n">
        <v>-1837359</v>
      </c>
      <c s="7" r="D5" t="n">
        <v>-161374</v>
      </c>
    </row>
    <row r="6" spans="1:5">
      <c s="4" r="A6" t="s">
        <v>278</v>
      </c>
      <c s="6" r="B6" t="n">
        <v>2405512</v>
      </c>
      <c s="6" r="D6" t="n">
        <v>1736217</v>
      </c>
    </row>
    <row r="7" spans="1:5">
      <c s="4" r="A7" t="s">
        <v>224</v>
      </c>
    </row>
    <row r="8" spans="1:5">
      <c s="4" r="A8" t="s">
        <v>279</v>
      </c>
      <c s="7" r="B8" t="n">
        <v>1982</v>
      </c>
      <c s="6" r="C8" t="n">
        <v>1975</v>
      </c>
    </row>
    <row r="9" spans="1:5">
      <c s="4" r="A9" t="s">
        <v>280</v>
      </c>
      <c s="6" r="B9" t="n">
        <v>17999</v>
      </c>
      <c s="6" r="C9" t="n">
        <v>16138</v>
      </c>
    </row>
    <row r="10" spans="1:5">
      <c s="4" r="A10" t="s">
        <v>281</v>
      </c>
      <c s="6" r="B10" t="n">
        <v>12000</v>
      </c>
      <c s="6" r="C10" t="n">
        <v>12000</v>
      </c>
    </row>
    <row r="11" spans="1:5">
      <c s="4" r="A11" t="s">
        <v>221</v>
      </c>
      <c s="6" r="B11" t="n">
        <v>9244</v>
      </c>
      <c s="6" r="C11" t="n">
        <v>6596</v>
      </c>
    </row>
    <row r="12" spans="1:5">
      <c s="4" r="A12" t="s">
        <v>277</v>
      </c>
      <c s="6" r="B12" t="n">
        <v>18691</v>
      </c>
      <c s="6" r="C12" t="n">
        <v>23529</v>
      </c>
    </row>
    <row r="13" spans="1:5">
      <c s="4" r="A13" t="s">
        <v>225</v>
      </c>
    </row>
    <row r="14" spans="1:5">
      <c s="4" r="A14" t="s">
        <v>279</v>
      </c>
      <c s="6" r="B14" t="n">
        <v>1944</v>
      </c>
      <c s="6" r="C14" t="n">
        <v>1937</v>
      </c>
    </row>
    <row r="15" spans="1:5">
      <c s="4" r="A15" t="s">
        <v>280</v>
      </c>
      <c s="6" r="B15" t="n">
        <v>17660</v>
      </c>
      <c s="6" r="C15" t="n">
        <v>15878</v>
      </c>
    </row>
    <row r="16" spans="1:5">
      <c s="4" r="A16" t="s">
        <v>281</v>
      </c>
      <c s="6" r="B16" t="n">
        <v>11774</v>
      </c>
      <c s="6" r="C16" t="n">
        <v>11774</v>
      </c>
    </row>
    <row r="17" spans="1:5">
      <c s="4" r="A17" t="s">
        <v>221</v>
      </c>
      <c s="6" r="B17" t="n">
        <v>7767</v>
      </c>
      <c s="6" r="C17" t="n">
        <v>5109</v>
      </c>
    </row>
    <row r="18" spans="1:5">
      <c s="4" r="A18" t="s">
        <v>277</v>
      </c>
      <c s="6" r="B18" t="n">
        <v>18339</v>
      </c>
      <c s="6" r="C18" t="n">
        <v>23086</v>
      </c>
    </row>
    <row r="19" spans="1:5">
      <c s="4" r="A19" t="s">
        <v>226</v>
      </c>
    </row>
    <row r="20" spans="1:5">
      <c s="4" r="A20" t="s">
        <v>279</v>
      </c>
      <c s="6" r="B20" t="n">
        <v>347</v>
      </c>
      <c s="6" r="C20" t="n">
        <v>9462</v>
      </c>
    </row>
    <row r="21" spans="1:5">
      <c s="4" r="A21" t="s">
        <v>281</v>
      </c>
      <c s="6" r="B21" t="n">
        <v>0</v>
      </c>
      <c s="6" r="C21" t="n">
        <v>57500</v>
      </c>
    </row>
    <row r="22" spans="1:5">
      <c s="4" r="A22" t="s">
        <v>221</v>
      </c>
      <c s="6" r="B22" t="n">
        <v>23725</v>
      </c>
      <c s="6" r="C22" t="n">
        <v>20190</v>
      </c>
    </row>
    <row r="23" spans="1:5">
      <c s="4" r="A23" t="s">
        <v>227</v>
      </c>
    </row>
    <row r="24" spans="1:5">
      <c s="4" r="A24" t="s">
        <v>279</v>
      </c>
      <c s="6" r="B24" t="n">
        <v>1239</v>
      </c>
      <c s="6" r="C24" t="n">
        <v>1234</v>
      </c>
    </row>
    <row r="25" spans="1:5">
      <c s="4" r="A25" t="s">
        <v>281</v>
      </c>
      <c s="6" r="B25" t="n">
        <v>7500</v>
      </c>
      <c s="6" r="C25" t="n">
        <v>7500</v>
      </c>
    </row>
    <row r="26" spans="1:5">
      <c s="4" r="A26" t="s">
        <v>221</v>
      </c>
      <c s="6" r="B26" t="n">
        <v>4150</v>
      </c>
      <c s="6" r="C26" t="n">
        <v>2495</v>
      </c>
    </row>
    <row r="27" spans="1:5">
      <c s="4" r="A27" t="s">
        <v>228</v>
      </c>
    </row>
    <row r="28" spans="1:5">
      <c s="4" r="A28" t="s">
        <v>279</v>
      </c>
      <c s="6" r="B28" t="n">
        <v>1239</v>
      </c>
      <c s="6" r="C28" t="n">
        <v>1234</v>
      </c>
    </row>
    <row r="29" spans="1:5">
      <c s="4" r="A29" t="s">
        <v>281</v>
      </c>
      <c s="6" r="B29" t="n">
        <v>7500</v>
      </c>
      <c s="6" r="C29" t="n">
        <v>7500</v>
      </c>
    </row>
    <row r="30" spans="1:5">
      <c s="4" r="A30" t="s">
        <v>221</v>
      </c>
      <c s="6" r="B30" t="n">
        <v>4010</v>
      </c>
      <c s="6" r="C30" t="n">
        <v>2355</v>
      </c>
    </row>
    <row r="31" spans="1:5">
      <c s="4" r="A31" t="s">
        <v>229</v>
      </c>
    </row>
    <row r="32" spans="1:5">
      <c s="4" r="A32" t="s">
        <v>279</v>
      </c>
      <c s="6" r="B32" t="n">
        <v>1817</v>
      </c>
      <c s="6" r="C32" t="n">
        <v>1810</v>
      </c>
    </row>
    <row r="33" spans="1:5">
      <c s="4" r="A33" t="s">
        <v>281</v>
      </c>
      <c s="6" r="B33" t="n">
        <v>11000</v>
      </c>
      <c s="6" r="C33" t="n">
        <v>11000</v>
      </c>
    </row>
    <row r="34" spans="1:5">
      <c s="4" r="A34" t="s">
        <v>221</v>
      </c>
      <c s="6" r="B34" t="n">
        <v>5874</v>
      </c>
      <c s="6" r="C34" t="n">
        <v>3447</v>
      </c>
    </row>
    <row r="35" spans="1:5">
      <c s="4" r="A35" t="s">
        <v>230</v>
      </c>
    </row>
    <row r="36" spans="1:5">
      <c s="4" r="A36" t="s">
        <v>279</v>
      </c>
      <c s="6" r="B36" t="n">
        <v>1239</v>
      </c>
      <c s="6" r="C36" t="n">
        <v>1234</v>
      </c>
    </row>
    <row r="37" spans="1:5">
      <c s="4" r="A37" t="s">
        <v>281</v>
      </c>
      <c s="6" r="B37" t="n">
        <v>7500</v>
      </c>
      <c s="6" r="C37" t="n">
        <v>7500</v>
      </c>
    </row>
    <row r="38" spans="1:5">
      <c s="4" r="A38" t="s">
        <v>221</v>
      </c>
      <c s="6" r="B38" t="n">
        <v>3870</v>
      </c>
      <c s="6" r="C38" t="n">
        <v>2215</v>
      </c>
    </row>
    <row r="39" spans="1:5">
      <c s="4" r="A39" t="s">
        <v>231</v>
      </c>
    </row>
    <row r="40" spans="1:5">
      <c s="4" r="A40" t="s">
        <v>279</v>
      </c>
      <c s="6" r="B40" t="n">
        <v>1817</v>
      </c>
      <c s="6" r="C40" t="n">
        <v>1810</v>
      </c>
    </row>
    <row r="41" spans="1:5">
      <c s="4" r="A41" t="s">
        <v>281</v>
      </c>
      <c s="6" r="B41" t="n">
        <v>11000</v>
      </c>
      <c s="6" r="C41" t="n">
        <v>11000</v>
      </c>
    </row>
    <row r="42" spans="1:5">
      <c s="4" r="A42" t="s">
        <v>221</v>
      </c>
      <c s="6" r="B42" t="n">
        <v>5681</v>
      </c>
      <c s="6" r="C42" t="n">
        <v>3254</v>
      </c>
    </row>
    <row r="43" spans="1:5">
      <c s="4" r="A43" t="s">
        <v>232</v>
      </c>
    </row>
    <row r="44" spans="1:5">
      <c s="4" r="A44" t="s">
        <v>279</v>
      </c>
      <c s="6" r="B44" t="n">
        <v>1239</v>
      </c>
      <c s="6" r="C44" t="n">
        <v>1234</v>
      </c>
    </row>
    <row r="45" spans="1:5">
      <c s="4" r="A45" t="s">
        <v>281</v>
      </c>
      <c s="6" r="B45" t="n">
        <v>7500</v>
      </c>
      <c s="6" r="C45" t="n">
        <v>7500</v>
      </c>
    </row>
    <row r="46" spans="1:5">
      <c s="4" r="A46" t="s">
        <v>221</v>
      </c>
      <c s="6" r="B46" t="n">
        <v>3740</v>
      </c>
      <c s="6" r="C46" t="n">
        <v>2085</v>
      </c>
    </row>
    <row r="47" spans="1:5">
      <c s="4" r="A47" t="s">
        <v>233</v>
      </c>
    </row>
    <row r="48" spans="1:5">
      <c s="4" r="A48" t="s">
        <v>279</v>
      </c>
      <c s="6" r="B48" t="n">
        <v>1817</v>
      </c>
      <c s="6" r="C48" t="n">
        <v>1810</v>
      </c>
    </row>
    <row r="49" spans="1:5">
      <c s="4" r="A49" t="s">
        <v>281</v>
      </c>
      <c s="6" r="B49" t="n">
        <v>11000</v>
      </c>
      <c s="6" r="C49" t="n">
        <v>11000</v>
      </c>
    </row>
    <row r="50" spans="1:5">
      <c s="4" r="A50" t="s">
        <v>221</v>
      </c>
      <c s="6" r="B50" t="n">
        <v>5478</v>
      </c>
      <c s="6" r="C50" t="n">
        <v>3051</v>
      </c>
    </row>
    <row r="51" spans="1:5">
      <c s="4" r="A51" t="s">
        <v>234</v>
      </c>
    </row>
    <row r="52" spans="1:5">
      <c s="4" r="A52" t="s">
        <v>279</v>
      </c>
      <c s="6" r="B52" t="n">
        <v>1239</v>
      </c>
      <c s="6" r="C52" t="n">
        <v>1234</v>
      </c>
    </row>
    <row r="53" spans="1:5">
      <c s="4" r="A53" t="s">
        <v>281</v>
      </c>
      <c s="6" r="B53" t="n">
        <v>7500</v>
      </c>
      <c s="6" r="C53" t="n">
        <v>7500</v>
      </c>
    </row>
    <row r="54" spans="1:5">
      <c s="4" r="A54" t="s">
        <v>221</v>
      </c>
      <c s="6" r="B54" t="n">
        <v>3602</v>
      </c>
      <c s="6" r="C54" t="n">
        <v>1947</v>
      </c>
    </row>
    <row r="55" spans="1:5">
      <c s="4" r="A55" t="s">
        <v>235</v>
      </c>
    </row>
    <row r="56" spans="1:5">
      <c s="4" r="A56" t="s">
        <v>279</v>
      </c>
      <c s="6" r="B56" t="n">
        <v>165</v>
      </c>
      <c s="6" r="C56" t="n">
        <v>165</v>
      </c>
    </row>
    <row r="57" spans="1:5">
      <c s="4" r="A57" t="s">
        <v>281</v>
      </c>
      <c s="6" r="B57" t="n">
        <v>1000</v>
      </c>
      <c s="6" r="C57" t="n">
        <v>1000</v>
      </c>
    </row>
    <row r="58" spans="1:5">
      <c s="4" r="A58" t="s">
        <v>221</v>
      </c>
      <c s="6" r="B58" t="n">
        <v>11679</v>
      </c>
      <c s="6" r="C58" t="n">
        <v>11458</v>
      </c>
    </row>
    <row r="59" spans="1:5">
      <c s="4" r="A59" t="s">
        <v>236</v>
      </c>
    </row>
    <row r="60" spans="1:5">
      <c s="4" r="A60" t="s">
        <v>279</v>
      </c>
      <c s="6" r="B60" t="n">
        <v>1817</v>
      </c>
      <c s="6" r="C60" t="n">
        <v>1810</v>
      </c>
    </row>
    <row r="61" spans="1:5">
      <c s="4" r="A61" t="s">
        <v>281</v>
      </c>
      <c s="6" r="B61" t="n">
        <v>11000</v>
      </c>
      <c s="6" r="C61" t="n">
        <v>11000</v>
      </c>
    </row>
    <row r="62" spans="1:5">
      <c s="4" r="A62" t="s">
        <v>221</v>
      </c>
      <c s="6" r="B62" t="n">
        <v>5274</v>
      </c>
      <c s="6" r="C62" t="n">
        <v>2847</v>
      </c>
    </row>
    <row r="63" spans="1:5">
      <c s="4" r="A63" t="s">
        <v>237</v>
      </c>
    </row>
    <row r="64" spans="1:5">
      <c s="4" r="A64" t="s">
        <v>279</v>
      </c>
      <c s="6" r="B64" t="n">
        <v>1239</v>
      </c>
      <c s="6" r="C64" t="n">
        <v>-1234</v>
      </c>
    </row>
    <row r="65" spans="1:5">
      <c s="4" r="A65" t="s">
        <v>281</v>
      </c>
      <c s="6" r="B65" t="n">
        <v>7500</v>
      </c>
      <c s="6" r="C65" t="n">
        <v>7500</v>
      </c>
    </row>
    <row r="66" spans="1:5">
      <c s="4" r="A66" t="s">
        <v>221</v>
      </c>
      <c s="6" r="B66" t="n">
        <v>3466</v>
      </c>
      <c s="6" r="C66" t="n">
        <v>1812</v>
      </c>
    </row>
    <row r="67" spans="1:5">
      <c s="4" r="A67" t="s">
        <v>238</v>
      </c>
    </row>
    <row r="68" spans="1:5">
      <c s="4" r="A68" t="s">
        <v>279</v>
      </c>
      <c s="6" r="B68" t="n">
        <v>2642</v>
      </c>
      <c s="6" r="C68" t="n">
        <v>2633</v>
      </c>
    </row>
    <row r="69" spans="1:5">
      <c s="4" r="A69" t="s">
        <v>281</v>
      </c>
      <c s="6" r="B69" t="n">
        <v>16000</v>
      </c>
      <c s="6" r="C69" t="n">
        <v>16000</v>
      </c>
    </row>
    <row r="70" spans="1:5">
      <c s="4" r="A70" t="s">
        <v>221</v>
      </c>
      <c s="6" r="B70" t="n">
        <v>7379</v>
      </c>
      <c s="6" r="C70" t="n">
        <v>3850</v>
      </c>
    </row>
    <row r="71" spans="1:5">
      <c s="4" r="A71" t="s">
        <v>239</v>
      </c>
    </row>
    <row r="72" spans="1:5">
      <c s="4" r="A72" t="s">
        <v>279</v>
      </c>
      <c s="6" r="B72" t="n">
        <v>1239</v>
      </c>
      <c s="6" r="C72" t="n">
        <v>1234</v>
      </c>
    </row>
    <row r="73" spans="1:5">
      <c s="4" r="A73" t="s">
        <v>281</v>
      </c>
      <c s="6" r="B73" t="n">
        <v>7500</v>
      </c>
      <c s="6" r="C73" t="n">
        <v>7500</v>
      </c>
    </row>
    <row r="74" spans="1:5">
      <c s="4" r="A74" t="s">
        <v>221</v>
      </c>
      <c s="6" r="B74" t="n">
        <v>3326</v>
      </c>
      <c s="6" r="C74" t="n">
        <v>1672</v>
      </c>
    </row>
    <row r="75" spans="1:5">
      <c s="4" r="A75" t="s">
        <v>240</v>
      </c>
    </row>
    <row r="76" spans="1:5">
      <c s="4" r="A76" t="s">
        <v>279</v>
      </c>
      <c s="6" r="B76" t="n">
        <v>1156</v>
      </c>
      <c s="6" r="C76" t="n">
        <v>1152</v>
      </c>
    </row>
    <row r="77" spans="1:5">
      <c s="4" r="A77" t="s">
        <v>281</v>
      </c>
      <c s="6" r="B77" t="n">
        <v>7000</v>
      </c>
      <c s="6" r="C77" t="n">
        <v>7000</v>
      </c>
    </row>
    <row r="78" spans="1:5">
      <c s="4" r="A78" t="s">
        <v>221</v>
      </c>
      <c s="6" r="B78" t="n">
        <v>3100</v>
      </c>
      <c s="6" r="C78" t="n">
        <v>1556</v>
      </c>
    </row>
    <row r="79" spans="1:5">
      <c s="4" r="A79" t="s">
        <v>241</v>
      </c>
    </row>
    <row r="80" spans="1:5">
      <c s="4" r="A80" t="s">
        <v>279</v>
      </c>
      <c s="6" r="B80" t="n">
        <v>1239</v>
      </c>
      <c s="6" r="C80" t="n">
        <v>1234</v>
      </c>
    </row>
    <row r="81" spans="1:5">
      <c s="4" r="A81" t="s">
        <v>281</v>
      </c>
      <c s="6" r="B81" t="n">
        <v>7500</v>
      </c>
      <c s="6" r="C81" t="n">
        <v>7500</v>
      </c>
    </row>
    <row r="82" spans="1:5">
      <c s="4" r="A82" t="s">
        <v>221</v>
      </c>
      <c s="6" r="B82" t="n">
        <v>3186</v>
      </c>
      <c s="6" r="C82" t="n">
        <v>1532</v>
      </c>
    </row>
    <row r="83" spans="1:5">
      <c s="4" r="A83" t="s">
        <v>242</v>
      </c>
    </row>
    <row r="84" spans="1:5">
      <c s="4" r="A84" t="s">
        <v>279</v>
      </c>
      <c s="6" r="B84" t="n">
        <v>2642</v>
      </c>
      <c s="6" r="C84" t="n">
        <v>2623</v>
      </c>
    </row>
    <row r="85" spans="1:5">
      <c s="4" r="A85" t="s">
        <v>281</v>
      </c>
      <c s="6" r="B85" t="n">
        <v>16000</v>
      </c>
      <c s="6" r="C85" t="n">
        <v>16000</v>
      </c>
    </row>
    <row r="86" spans="1:5">
      <c s="4" r="A86" t="s">
        <v>221</v>
      </c>
      <c s="6" r="B86" t="n">
        <v>6784</v>
      </c>
      <c s="6" r="C86" t="n">
        <v>3254</v>
      </c>
    </row>
    <row r="87" spans="1:5">
      <c s="4" r="A87" t="s">
        <v>243</v>
      </c>
    </row>
    <row r="88" spans="1:5">
      <c s="4" r="A88" t="s">
        <v>279</v>
      </c>
      <c s="6" r="B88" t="n">
        <v>1239</v>
      </c>
      <c s="6" r="C88" t="n">
        <v>1154</v>
      </c>
    </row>
    <row r="89" spans="1:5">
      <c s="4" r="A89" t="s">
        <v>281</v>
      </c>
      <c s="6" r="B89" t="n">
        <v>7500</v>
      </c>
      <c s="6" r="C89" t="n">
        <v>7500</v>
      </c>
    </row>
    <row r="90" spans="1:5">
      <c s="4" r="A90" t="s">
        <v>221</v>
      </c>
      <c s="6" r="B90" t="n">
        <v>3060</v>
      </c>
      <c s="6" r="C90" t="n">
        <v>1405</v>
      </c>
    </row>
    <row r="91" spans="1:5">
      <c s="4" r="A91" t="s">
        <v>244</v>
      </c>
    </row>
    <row r="92" spans="1:5">
      <c s="4" r="A92" t="s">
        <v>279</v>
      </c>
      <c s="6" r="B92" t="n">
        <v>2642</v>
      </c>
      <c s="6" r="C92" t="n">
        <v>2436</v>
      </c>
    </row>
    <row r="93" spans="1:5">
      <c s="4" r="A93" t="s">
        <v>281</v>
      </c>
      <c s="6" r="B93" t="n">
        <v>16000</v>
      </c>
      <c s="6" r="C93" t="n">
        <v>16000</v>
      </c>
    </row>
    <row r="94" spans="1:5">
      <c s="4" r="A94" t="s">
        <v>221</v>
      </c>
      <c s="6" r="B94" t="n">
        <v>6499</v>
      </c>
      <c s="6" r="C94" t="n">
        <v>2969</v>
      </c>
    </row>
    <row r="95" spans="1:5">
      <c s="4" r="A95" t="s">
        <v>245</v>
      </c>
    </row>
    <row r="96" spans="1:5">
      <c s="4" r="A96" t="s">
        <v>279</v>
      </c>
      <c s="6" r="B96" t="n">
        <v>4774</v>
      </c>
      <c s="6" r="C96" t="n">
        <v>2097</v>
      </c>
    </row>
    <row r="97" spans="1:5">
      <c s="4" r="A97" t="s">
        <v>280</v>
      </c>
      <c s="6" r="B97" t="n">
        <v>97167</v>
      </c>
      <c s="6" r="C97" t="n">
        <v>10671</v>
      </c>
    </row>
    <row r="98" spans="1:5">
      <c s="4" r="A98" t="s">
        <v>282</v>
      </c>
      <c s="6" r="B98" t="n">
        <v>0</v>
      </c>
      <c s="6" r="C98" t="n">
        <v>26500</v>
      </c>
    </row>
    <row r="99" spans="1:5">
      <c s="4" r="A99" t="s">
        <v>281</v>
      </c>
      <c s="6" r="B99" t="n">
        <v>26500</v>
      </c>
      <c s="6" r="C99" t="n">
        <v>26500</v>
      </c>
    </row>
    <row r="100" spans="1:5">
      <c s="4" r="A100" t="s">
        <v>221</v>
      </c>
      <c s="6" r="B100" t="n">
        <v>9265</v>
      </c>
      <c s="6" r="C100" t="n">
        <v>2887</v>
      </c>
    </row>
    <row r="101" spans="1:5">
      <c s="4" r="A101" t="s">
        <v>277</v>
      </c>
      <c s="6" r="B101" t="n">
        <v>150167</v>
      </c>
      <c s="6" r="C101" t="n">
        <v>53000</v>
      </c>
    </row>
    <row r="102" spans="1:5">
      <c s="4" r="A102" t="s">
        <v>220</v>
      </c>
      <c s="6" r="B102" t="n">
        <v>0</v>
      </c>
      <c s="6" r="C102" t="n">
        <v>0</v>
      </c>
    </row>
    <row r="103" spans="1:5">
      <c s="4" r="A103" t="s">
        <v>246</v>
      </c>
    </row>
    <row r="104" spans="1:5">
      <c s="4" r="A104" t="s">
        <v>279</v>
      </c>
      <c s="6" r="B104" t="n">
        <v>1239</v>
      </c>
      <c s="6" r="C104" t="n">
        <v>1059</v>
      </c>
    </row>
    <row r="105" spans="1:5">
      <c s="4" r="A105" t="s">
        <v>281</v>
      </c>
      <c s="6" r="B105" t="n">
        <v>7500</v>
      </c>
      <c s="6" r="C105" t="n">
        <v>7500</v>
      </c>
    </row>
    <row r="106" spans="1:5">
      <c s="4" r="A106" t="s">
        <v>221</v>
      </c>
      <c s="6" r="B106" t="n">
        <v>2914</v>
      </c>
      <c s="6" r="C106" t="n">
        <v>1259</v>
      </c>
    </row>
    <row r="107" spans="1:5">
      <c s="4" r="A107" t="s">
        <v>247</v>
      </c>
    </row>
    <row r="108" spans="1:5">
      <c s="4" r="A108" t="s">
        <v>279</v>
      </c>
      <c s="6" r="B108" t="n">
        <v>2642</v>
      </c>
      <c s="6" r="C108" t="n">
        <v>2252</v>
      </c>
    </row>
    <row r="109" spans="1:5">
      <c s="4" r="A109" t="s">
        <v>281</v>
      </c>
      <c s="6" r="B109" t="n">
        <v>16000</v>
      </c>
      <c s="6" r="C109" t="n">
        <v>16000</v>
      </c>
    </row>
    <row r="110" spans="1:5">
      <c s="4" r="A110" t="s">
        <v>221</v>
      </c>
      <c s="6" r="B110" t="n">
        <v>6206</v>
      </c>
      <c s="6" r="C110" t="n">
        <v>2677</v>
      </c>
    </row>
    <row r="111" spans="1:5">
      <c s="4" r="A111" t="s">
        <v>248</v>
      </c>
    </row>
    <row r="112" spans="1:5">
      <c s="4" r="A112" t="s">
        <v>279</v>
      </c>
      <c s="6" r="B112" t="n">
        <v>1239</v>
      </c>
      <c s="6" r="C112" t="n">
        <v>969</v>
      </c>
    </row>
    <row r="113" spans="1:5">
      <c s="4" r="A113" t="s">
        <v>281</v>
      </c>
      <c s="6" r="B113" t="n">
        <v>7500</v>
      </c>
      <c s="6" r="C113" t="n">
        <v>7500</v>
      </c>
    </row>
    <row r="114" spans="1:5">
      <c s="4" r="A114" t="s">
        <v>221</v>
      </c>
      <c s="6" r="B114" t="n">
        <v>2775</v>
      </c>
      <c s="6" r="C114" t="n">
        <v>1121</v>
      </c>
    </row>
    <row r="115" spans="1:5">
      <c s="4" r="A115" t="s">
        <v>249</v>
      </c>
    </row>
    <row r="116" spans="1:5">
      <c s="4" r="A116" t="s">
        <v>279</v>
      </c>
      <c s="6" r="B116" t="n">
        <v>1899</v>
      </c>
      <c s="6" r="C116" t="n">
        <v>2011</v>
      </c>
    </row>
    <row r="117" spans="1:5">
      <c s="4" r="A117" t="s">
        <v>281</v>
      </c>
      <c s="6" r="B117" t="n">
        <v>11500</v>
      </c>
      <c s="6" r="C117" t="n">
        <v>11500</v>
      </c>
    </row>
    <row r="118" spans="1:5">
      <c s="4" r="A118" t="s">
        <v>221</v>
      </c>
      <c s="6" r="B118" t="n">
        <v>4877</v>
      </c>
      <c s="6" r="C118" t="n">
        <v>2340</v>
      </c>
    </row>
    <row r="119" spans="1:5">
      <c s="4" r="A119" t="s">
        <v>250</v>
      </c>
    </row>
    <row r="120" spans="1:5">
      <c s="4" r="A120" t="s">
        <v>279</v>
      </c>
      <c s="6" r="B120" t="n">
        <v>2811</v>
      </c>
      <c s="6" r="C120" t="n">
        <v>1463</v>
      </c>
    </row>
    <row r="121" spans="1:5">
      <c s="4" r="A121" t="s">
        <v>280</v>
      </c>
      <c s="6" r="B121" t="n">
        <v>73028</v>
      </c>
      <c s="6" r="C121" t="n">
        <v>9334</v>
      </c>
    </row>
    <row r="122" spans="1:5">
      <c s="4" r="A122" t="s">
        <v>282</v>
      </c>
      <c s="6" r="B122" t="n">
        <v>25000</v>
      </c>
    </row>
    <row r="123" spans="1:5">
      <c s="4" r="A123" t="s">
        <v>281</v>
      </c>
      <c s="6" r="B123" t="n">
        <v>22969</v>
      </c>
      <c s="6" r="C123" t="n">
        <v>23995</v>
      </c>
    </row>
    <row r="124" spans="1:5">
      <c s="4" r="A124" t="s">
        <v>221</v>
      </c>
      <c s="6" r="B124" t="n">
        <v>5542</v>
      </c>
      <c s="6" r="C124" t="n">
        <v>1863</v>
      </c>
    </row>
    <row r="125" spans="1:5">
      <c s="4" r="A125" t="s">
        <v>277</v>
      </c>
      <c s="7" r="B125" t="n">
        <v>104637</v>
      </c>
      <c s="6" r="C125" t="n">
        <v>39992</v>
      </c>
    </row>
    <row r="126" spans="1:5">
      <c s="4" r="A126" t="s">
        <v>278</v>
      </c>
      <c s="6" r="B126" t="n">
        <v>1900</v>
      </c>
    </row>
    <row r="127" spans="1:5">
      <c s="4" r="A127" t="s">
        <v>283</v>
      </c>
      <c s="7" r="B127" t="n">
        <v>1026</v>
      </c>
    </row>
    <row r="128" spans="1:5">
      <c s="4" r="A128" t="s">
        <v>284</v>
      </c>
      <c s="6" r="B128" t="n">
        <v>8382</v>
      </c>
    </row>
    <row r="129" spans="1:5">
      <c s="4" r="A129" t="s">
        <v>251</v>
      </c>
    </row>
    <row r="130" spans="1:5">
      <c s="4" r="A130" t="s">
        <v>279</v>
      </c>
      <c s="6" r="B130" t="n">
        <v>2759</v>
      </c>
      <c s="6" r="C130" t="n">
        <v>1472</v>
      </c>
    </row>
    <row r="131" spans="1:5">
      <c s="4" r="A131" t="s">
        <v>280</v>
      </c>
      <c s="6" r="B131" t="n">
        <v>71812</v>
      </c>
      <c s="6" r="C131" t="n">
        <v>23091</v>
      </c>
    </row>
    <row r="132" spans="1:5">
      <c s="4" r="A132" t="s">
        <v>282</v>
      </c>
      <c s="6" r="B132" t="n">
        <v>25000</v>
      </c>
    </row>
    <row r="133" spans="1:5">
      <c s="4" r="A133" t="s">
        <v>281</v>
      </c>
      <c s="6" r="B133" t="n">
        <v>21000</v>
      </c>
      <c s="6" r="C133" t="n">
        <v>24000</v>
      </c>
    </row>
    <row r="134" spans="1:5">
      <c s="4" r="A134" t="s">
        <v>221</v>
      </c>
      <c s="6" r="B134" t="n">
        <v>5306</v>
      </c>
      <c s="6" r="C134" t="n">
        <v>1773</v>
      </c>
    </row>
    <row r="135" spans="1:5">
      <c s="4" r="A135" t="s">
        <v>277</v>
      </c>
      <c s="6" r="B135" t="n">
        <v>100222</v>
      </c>
      <c s="6" r="C135" t="n">
        <v>40000</v>
      </c>
    </row>
    <row r="136" spans="1:5">
      <c s="4" r="A136" t="s">
        <v>252</v>
      </c>
    </row>
    <row r="137" spans="1:5">
      <c s="4" r="A137" t="s">
        <v>279</v>
      </c>
      <c s="6" r="B137" t="n">
        <v>3003</v>
      </c>
      <c s="6" r="C137" t="n">
        <v>1008</v>
      </c>
    </row>
    <row r="138" spans="1:5">
      <c s="4" r="A138" t="s">
        <v>280</v>
      </c>
      <c s="6" r="B138" t="n">
        <v>72221</v>
      </c>
      <c s="6" r="C138" t="n">
        <v>942</v>
      </c>
    </row>
    <row r="139" spans="1:5">
      <c s="4" r="A139" t="s">
        <v>282</v>
      </c>
      <c s="6" r="B139" t="n">
        <v>25000</v>
      </c>
    </row>
    <row r="140" spans="1:5">
      <c s="4" r="A140" t="s">
        <v>281</v>
      </c>
      <c s="6" r="B140" t="n">
        <v>25000</v>
      </c>
      <c s="6" r="C140" t="n">
        <v>25000</v>
      </c>
    </row>
    <row r="141" spans="1:5">
      <c s="4" r="A141" t="s">
        <v>221</v>
      </c>
      <c s="6" r="B141" t="n">
        <v>5321</v>
      </c>
      <c s="6" r="C141" t="n">
        <v>1655</v>
      </c>
    </row>
    <row r="142" spans="1:5">
      <c s="4" r="A142" t="s">
        <v>277</v>
      </c>
      <c s="6" r="B142" t="n">
        <v>113888</v>
      </c>
      <c s="6" r="C142" t="n">
        <v>41667</v>
      </c>
    </row>
    <row r="143" spans="1:5">
      <c s="4" r="A143" t="s">
        <v>253</v>
      </c>
    </row>
    <row r="144" spans="1:5">
      <c s="4" r="A144" t="s">
        <v>279</v>
      </c>
      <c s="6" r="B144" t="n">
        <v>4250</v>
      </c>
      <c s="6" r="C144" t="n">
        <v>2439</v>
      </c>
    </row>
    <row r="145" spans="1:5">
      <c s="4" r="A145" t="s">
        <v>280</v>
      </c>
      <c s="6" r="B145" t="n">
        <v>136190</v>
      </c>
      <c s="6" r="C145" t="n">
        <v>55700</v>
      </c>
    </row>
    <row r="146" spans="1:5">
      <c s="4" r="A146" t="s">
        <v>282</v>
      </c>
      <c s="6" r="B146" t="n">
        <v>75000</v>
      </c>
    </row>
    <row r="147" spans="1:5">
      <c s="4" r="A147" t="s">
        <v>281</v>
      </c>
      <c s="6" r="B147" t="n">
        <v>29500</v>
      </c>
      <c s="6" r="C147" t="n">
        <v>40000</v>
      </c>
    </row>
    <row r="148" spans="1:5">
      <c s="4" r="A148" t="s">
        <v>221</v>
      </c>
      <c s="6" r="B148" t="n">
        <v>6597</v>
      </c>
      <c s="6" r="C148" t="n">
        <v>2589</v>
      </c>
    </row>
    <row r="149" spans="1:5">
      <c s="4" r="A149" t="s">
        <v>277</v>
      </c>
      <c s="7" r="B149" t="n">
        <v>181333</v>
      </c>
      <c s="6" r="C149" t="n">
        <v>80000</v>
      </c>
    </row>
    <row r="150" spans="1:5">
      <c s="4" r="A150" t="s">
        <v>278</v>
      </c>
      <c s="6" r="B150" t="n">
        <v>39148</v>
      </c>
    </row>
    <row r="151" spans="1:5">
      <c s="4" r="A151" t="s">
        <v>283</v>
      </c>
      <c s="7" r="B151" t="n">
        <v>10500</v>
      </c>
      <c s="6" r="C151" t="n">
        <v>1242</v>
      </c>
    </row>
    <row r="152" spans="1:5">
      <c s="4" r="A152" t="s">
        <v>284</v>
      </c>
      <c s="6" r="B152" t="n">
        <v>34857</v>
      </c>
    </row>
    <row r="153" spans="1:5">
      <c s="4" r="A153" t="s">
        <v>254</v>
      </c>
    </row>
    <row r="154" spans="1:5">
      <c s="4" r="A154" t="s">
        <v>279</v>
      </c>
      <c s="6" r="B154" t="n">
        <v>3964</v>
      </c>
      <c s="6" r="C154" t="n">
        <v>1975</v>
      </c>
    </row>
    <row r="155" spans="1:5">
      <c s="4" r="A155" t="s">
        <v>280</v>
      </c>
      <c s="6" r="B155" t="n">
        <v>121000</v>
      </c>
      <c s="6" r="C155" t="n">
        <v>64556</v>
      </c>
    </row>
    <row r="156" spans="1:5">
      <c s="4" r="A156" t="s">
        <v>282</v>
      </c>
      <c s="6" r="B156" t="n">
        <v>33000</v>
      </c>
    </row>
    <row r="157" spans="1:5">
      <c s="4" r="A157" t="s">
        <v>281</v>
      </c>
      <c s="6" r="B157" t="n">
        <v>33000</v>
      </c>
      <c s="6" r="C157" t="n">
        <v>33000</v>
      </c>
    </row>
    <row r="158" spans="1:5">
      <c s="4" r="A158" t="s">
        <v>221</v>
      </c>
      <c s="6" r="B158" t="n">
        <v>6922</v>
      </c>
      <c s="6" r="C158" t="n">
        <v>2134</v>
      </c>
    </row>
    <row r="159" spans="1:5">
      <c s="4" r="A159" t="s">
        <v>277</v>
      </c>
      <c s="6" r="B159" t="n">
        <v>187000</v>
      </c>
      <c s="6" r="C159" t="n">
        <v>66000</v>
      </c>
    </row>
    <row r="160" spans="1:5">
      <c s="4" r="A160" t="s">
        <v>255</v>
      </c>
    </row>
    <row r="161" spans="1:5">
      <c s="4" r="A161" t="s">
        <v>279</v>
      </c>
      <c s="6" r="B161" t="n">
        <v>19482</v>
      </c>
      <c s="6" r="C161" t="n">
        <v>9468</v>
      </c>
    </row>
    <row r="162" spans="1:5">
      <c s="4" r="A162" t="s">
        <v>281</v>
      </c>
      <c s="6" r="B162" t="n">
        <v>359000</v>
      </c>
      <c s="6" r="C162" t="n">
        <v>360000</v>
      </c>
    </row>
    <row r="163" spans="1:5">
      <c s="4" r="A163" t="s">
        <v>221</v>
      </c>
      <c s="7" r="B163" t="n">
        <v>80324</v>
      </c>
      <c s="6" r="C163" t="n">
        <v>9468</v>
      </c>
    </row>
    <row r="164" spans="1:5">
      <c s="4" r="A164" t="s">
        <v>278</v>
      </c>
      <c s="6" r="B164" t="n">
        <v>6667</v>
      </c>
    </row>
    <row r="165" spans="1:5">
      <c s="4" r="A165" t="s">
        <v>283</v>
      </c>
      <c s="7" r="B165" t="n">
        <v>1000</v>
      </c>
    </row>
    <row r="166" spans="1:5">
      <c s="4" r="A166" t="s">
        <v>256</v>
      </c>
    </row>
    <row r="167" spans="1:5">
      <c s="4" r="A167" t="s">
        <v>279</v>
      </c>
      <c s="6" r="B167" t="n">
        <v>19528</v>
      </c>
      <c s="6" r="C167" t="n">
        <v>9468</v>
      </c>
    </row>
    <row r="168" spans="1:5">
      <c s="4" r="A168" t="s">
        <v>281</v>
      </c>
      <c s="6" r="B168" t="n">
        <v>359250</v>
      </c>
      <c s="6" r="C168" t="n">
        <v>360000</v>
      </c>
    </row>
    <row r="169" spans="1:5">
      <c s="4" r="A169" t="s">
        <v>221</v>
      </c>
      <c s="7" r="B169" t="n">
        <v>80323</v>
      </c>
      <c s="6" r="C169" t="n">
        <v>9468</v>
      </c>
    </row>
    <row r="170" spans="1:5">
      <c s="4" r="A170" t="s">
        <v>278</v>
      </c>
      <c s="6" r="B170" t="n">
        <v>67</v>
      </c>
    </row>
    <row r="171" spans="1:5">
      <c s="4" r="A171" t="s">
        <v>283</v>
      </c>
      <c s="7" r="B171" t="n">
        <v>750</v>
      </c>
    </row>
    <row r="172" spans="1:5">
      <c s="4" r="A172" t="s">
        <v>284</v>
      </c>
      <c s="6" r="B172" t="n">
        <v>1</v>
      </c>
    </row>
    <row r="173" spans="1:5">
      <c s="4" r="A173" t="s">
        <v>257</v>
      </c>
    </row>
    <row r="174" spans="1:5">
      <c s="4" r="A174" t="s">
        <v>279</v>
      </c>
      <c s="6" r="B174" t="n">
        <v>14479</v>
      </c>
      <c s="6" r="C174" t="n">
        <v>0</v>
      </c>
    </row>
    <row r="175" spans="1:5">
      <c s="4" r="A175" t="s">
        <v>281</v>
      </c>
      <c s="6" r="B175" t="n">
        <v>147773</v>
      </c>
      <c s="6" r="C175" t="n">
        <v>176000</v>
      </c>
    </row>
    <row r="176" spans="1:5">
      <c s="4" r="A176" t="s">
        <v>221</v>
      </c>
      <c s="7" r="B176" t="n">
        <v>27510</v>
      </c>
      <c s="6" r="C176" t="n">
        <v>1427</v>
      </c>
    </row>
    <row r="177" spans="1:5">
      <c s="4" r="A177" t="s">
        <v>278</v>
      </c>
      <c s="6" r="B177" t="n">
        <v>180134</v>
      </c>
    </row>
    <row r="178" spans="1:5">
      <c s="4" r="A178" t="s">
        <v>283</v>
      </c>
      <c s="7" r="B178" t="n">
        <v>27737</v>
      </c>
    </row>
    <row r="179" spans="1:5">
      <c s="4" r="A179" t="s">
        <v>258</v>
      </c>
    </row>
    <row r="180" spans="1:5">
      <c s="4" r="A180" t="s">
        <v>279</v>
      </c>
      <c s="6" r="B180" t="n">
        <v>12174</v>
      </c>
      <c s="6" r="C180" t="n">
        <v>0</v>
      </c>
    </row>
    <row r="181" spans="1:5">
      <c s="4" r="A181" t="s">
        <v>280</v>
      </c>
      <c s="6" r="B181" t="n">
        <v>3778338</v>
      </c>
      <c s="6" r="C181" t="n">
        <v>0</v>
      </c>
    </row>
    <row r="182" spans="1:5">
      <c s="4" r="A182" t="s">
        <v>282</v>
      </c>
      <c s="6" r="B182" t="n">
        <v>240000</v>
      </c>
      <c s="6" r="C182" t="n">
        <v>0</v>
      </c>
    </row>
    <row r="183" spans="1:5">
      <c s="4" r="A183" t="s">
        <v>281</v>
      </c>
      <c s="6" r="B183" t="n">
        <v>221493</v>
      </c>
      <c s="6" r="C183" t="n">
        <v>0</v>
      </c>
    </row>
    <row r="184" spans="1:5">
      <c s="4" r="A184" t="s">
        <v>221</v>
      </c>
      <c s="6" r="B184" t="n">
        <v>33426</v>
      </c>
      <c s="6" r="C184" t="n">
        <v>0</v>
      </c>
    </row>
    <row r="185" spans="1:5">
      <c s="4" r="A185" t="s">
        <v>277</v>
      </c>
      <c s="7" r="B185" t="n">
        <v>4208359</v>
      </c>
      <c s="6" r="C185" t="n">
        <v>0</v>
      </c>
    </row>
    <row r="186" spans="1:5">
      <c s="4" r="A186" t="s">
        <v>278</v>
      </c>
      <c s="6" r="B186" t="n">
        <v>113666</v>
      </c>
    </row>
    <row r="187" spans="1:5">
      <c s="4" r="A187" t="s">
        <v>283</v>
      </c>
      <c s="7" r="B187" t="n">
        <v>18507</v>
      </c>
    </row>
    <row r="188" spans="1:5">
      <c s="4" r="A188" t="s">
        <v>284</v>
      </c>
      <c s="6" r="B188" t="n">
        <v>41978</v>
      </c>
    </row>
    <row r="189" spans="1:5">
      <c s="4" r="A189" t="s">
        <v>259</v>
      </c>
    </row>
    <row r="190" spans="1:5">
      <c s="4" r="A190" t="s">
        <v>279</v>
      </c>
      <c s="6" r="B190" t="n">
        <v>11951</v>
      </c>
      <c s="6" r="C190" t="n">
        <v>0</v>
      </c>
    </row>
    <row r="191" spans="1:5">
      <c s="4" r="A191" t="s">
        <v>280</v>
      </c>
      <c s="6" r="B191" t="n">
        <v>2496502</v>
      </c>
      <c s="6" r="C191" t="n">
        <v>0</v>
      </c>
    </row>
    <row r="192" spans="1:5">
      <c s="4" r="A192" t="s">
        <v>282</v>
      </c>
      <c s="6" r="B192" t="n">
        <v>150000</v>
      </c>
      <c s="6" r="C192" t="n">
        <v>0</v>
      </c>
    </row>
    <row r="193" spans="1:5">
      <c s="4" r="A193" t="s">
        <v>281</v>
      </c>
      <c s="6" r="B193" t="n">
        <v>150000</v>
      </c>
      <c s="6" r="C193" t="n">
        <v>0</v>
      </c>
    </row>
    <row r="194" spans="1:5">
      <c s="4" r="A194" t="s">
        <v>221</v>
      </c>
      <c s="6" r="B194" t="n">
        <v>14942</v>
      </c>
      <c s="6" r="C194" t="n">
        <v>0</v>
      </c>
    </row>
    <row r="195" spans="1:5">
      <c s="4" r="A195" t="s">
        <v>277</v>
      </c>
      <c s="6" r="B195" t="n">
        <v>2850000</v>
      </c>
      <c s="6" r="C195" t="n">
        <v>0</v>
      </c>
    </row>
    <row r="196" spans="1:5">
      <c s="4" r="A196" t="s">
        <v>260</v>
      </c>
    </row>
    <row r="197" spans="1:5">
      <c s="4" r="A197" t="s">
        <v>279</v>
      </c>
      <c s="6" r="B197" t="n">
        <v>5975</v>
      </c>
      <c s="6" r="C197" t="n">
        <v>0</v>
      </c>
    </row>
    <row r="198" spans="1:5">
      <c s="4" r="A198" t="s">
        <v>280</v>
      </c>
      <c s="6" r="B198" t="n">
        <v>1248251</v>
      </c>
      <c s="6" r="C198" t="n">
        <v>0</v>
      </c>
    </row>
    <row r="199" spans="1:5">
      <c s="4" r="A199" t="s">
        <v>282</v>
      </c>
      <c s="6" r="B199" t="n">
        <v>75000</v>
      </c>
      <c s="6" r="C199" t="n">
        <v>0</v>
      </c>
    </row>
    <row r="200" spans="1:5">
      <c s="4" r="A200" t="s">
        <v>281</v>
      </c>
      <c s="6" r="B200" t="n">
        <v>75000</v>
      </c>
      <c s="6" r="C200" t="n">
        <v>0</v>
      </c>
    </row>
    <row r="201" spans="1:5">
      <c s="4" r="A201" t="s">
        <v>221</v>
      </c>
      <c s="6" r="B201" t="n">
        <v>7471</v>
      </c>
      <c s="6" r="C201" t="n">
        <v>0</v>
      </c>
    </row>
    <row r="202" spans="1:5">
      <c s="4" r="A202" t="s">
        <v>277</v>
      </c>
      <c s="6" r="B202" t="n">
        <v>425000</v>
      </c>
      <c s="6" r="C202" t="n">
        <v>0</v>
      </c>
    </row>
    <row r="203" spans="1:5">
      <c s="4" r="A203" t="s">
        <v>261</v>
      </c>
    </row>
    <row r="204" spans="1:5">
      <c s="4" r="A204" t="s">
        <v>279</v>
      </c>
      <c s="6" r="B204" t="n">
        <v>5975</v>
      </c>
      <c s="6" r="C204" t="n">
        <v>0</v>
      </c>
    </row>
    <row r="205" spans="1:5">
      <c s="4" r="A205" t="s">
        <v>280</v>
      </c>
      <c s="6" r="B205" t="n">
        <v>1248251</v>
      </c>
      <c s="6" r="C205" t="n">
        <v>0</v>
      </c>
    </row>
    <row r="206" spans="1:5">
      <c s="4" r="A206" t="s">
        <v>282</v>
      </c>
      <c s="6" r="B206" t="n">
        <v>7500</v>
      </c>
      <c s="6" r="C206" t="n">
        <v>0</v>
      </c>
    </row>
    <row r="207" spans="1:5">
      <c s="4" r="A207" t="s">
        <v>281</v>
      </c>
      <c s="6" r="B207" t="n">
        <v>75000</v>
      </c>
      <c s="6" r="C207" t="n">
        <v>0</v>
      </c>
    </row>
    <row r="208" spans="1:5">
      <c s="4" r="A208" t="s">
        <v>221</v>
      </c>
      <c s="6" r="B208" t="n">
        <v>7471</v>
      </c>
      <c s="6" r="C208" t="n">
        <v>0</v>
      </c>
    </row>
    <row r="209" spans="1:5">
      <c s="4" r="A209" t="s">
        <v>277</v>
      </c>
      <c s="6" r="B209" t="n">
        <v>1425000</v>
      </c>
      <c s="6" r="C209" t="n">
        <v>0</v>
      </c>
    </row>
    <row r="210" spans="1:5">
      <c s="4" r="A210" t="s">
        <v>262</v>
      </c>
    </row>
    <row r="211" spans="1:5">
      <c s="4" r="A211" t="s">
        <v>279</v>
      </c>
      <c s="6" r="B211" t="n">
        <v>5975</v>
      </c>
      <c s="6" r="C211" t="n">
        <v>0</v>
      </c>
    </row>
    <row r="212" spans="1:5">
      <c s="4" r="A212" t="s">
        <v>280</v>
      </c>
      <c s="6" r="B212" t="n">
        <v>1425000</v>
      </c>
      <c s="6" r="C212" t="n">
        <v>0</v>
      </c>
    </row>
    <row r="213" spans="1:5">
      <c s="4" r="A213" t="s">
        <v>282</v>
      </c>
      <c s="6" r="B213" t="n">
        <v>7500</v>
      </c>
      <c s="6" r="C213" t="n">
        <v>0</v>
      </c>
    </row>
    <row r="214" spans="1:5">
      <c s="4" r="A214" t="s">
        <v>281</v>
      </c>
      <c s="6" r="B214" t="n">
        <v>75000</v>
      </c>
      <c s="6" r="C214" t="n">
        <v>0</v>
      </c>
    </row>
    <row r="215" spans="1:5">
      <c s="4" r="A215" t="s">
        <v>221</v>
      </c>
      <c s="6" r="B215" t="n">
        <v>5252</v>
      </c>
      <c s="6" r="C215" t="n">
        <v>0</v>
      </c>
    </row>
    <row r="216" spans="1:5">
      <c s="4" r="A216" t="s">
        <v>277</v>
      </c>
      <c s="6" r="B216" t="n">
        <v>1425000</v>
      </c>
      <c s="6" r="C216" t="n">
        <v>0</v>
      </c>
    </row>
    <row r="217" spans="1:5">
      <c s="4" r="A217" t="s">
        <v>263</v>
      </c>
    </row>
    <row r="218" spans="1:5">
      <c s="4" r="A218" t="s">
        <v>279</v>
      </c>
      <c s="6" r="B218" t="n">
        <v>11154</v>
      </c>
      <c s="6" r="C218" t="n">
        <v>0</v>
      </c>
    </row>
    <row r="219" spans="1:5">
      <c s="4" r="A219" t="s">
        <v>280</v>
      </c>
      <c s="6" r="B219" t="n">
        <v>2330069</v>
      </c>
      <c s="6" r="C219" t="n">
        <v>0</v>
      </c>
    </row>
    <row r="220" spans="1:5">
      <c s="4" r="A220" t="s">
        <v>282</v>
      </c>
      <c s="6" r="B220" t="n">
        <v>140000</v>
      </c>
      <c s="6" r="C220" t="n">
        <v>0</v>
      </c>
    </row>
    <row r="221" spans="1:5">
      <c s="4" r="A221" t="s">
        <v>281</v>
      </c>
      <c s="6" r="B221" t="n">
        <v>140000</v>
      </c>
      <c s="6" r="C221" t="n">
        <v>0</v>
      </c>
    </row>
    <row r="222" spans="1:5">
      <c s="4" r="A222" t="s">
        <v>221</v>
      </c>
      <c s="6" r="B222" t="n">
        <v>13946</v>
      </c>
      <c s="6" r="C222" t="n">
        <v>0</v>
      </c>
    </row>
    <row r="223" spans="1:5">
      <c s="4" r="A223" t="s">
        <v>277</v>
      </c>
      <c s="6" r="B223" t="n">
        <v>2660000</v>
      </c>
      <c s="6" r="C223" t="n">
        <v>0</v>
      </c>
    </row>
    <row r="224" spans="1:5">
      <c s="4" r="A224" t="s">
        <v>264</v>
      </c>
    </row>
    <row r="225" spans="1:5">
      <c s="4" r="A225" t="s">
        <v>279</v>
      </c>
      <c s="6" r="B225" t="n">
        <v>11154</v>
      </c>
      <c s="6" r="C225" t="n">
        <v>0</v>
      </c>
    </row>
    <row r="226" spans="1:5">
      <c s="4" r="A226" t="s">
        <v>280</v>
      </c>
      <c s="6" r="B226" t="n">
        <v>2330069</v>
      </c>
      <c s="6" r="C226" t="n">
        <v>0</v>
      </c>
    </row>
    <row r="227" spans="1:5">
      <c s="4" r="A227" t="s">
        <v>282</v>
      </c>
      <c s="6" r="B227" t="n">
        <v>140000</v>
      </c>
      <c s="6" r="C227" t="n">
        <v>0</v>
      </c>
    </row>
    <row r="228" spans="1:5">
      <c s="4" r="A228" t="s">
        <v>281</v>
      </c>
      <c s="6" r="B228" t="n">
        <v>140000</v>
      </c>
      <c s="6" r="C228" t="n">
        <v>0</v>
      </c>
    </row>
    <row r="229" spans="1:5">
      <c s="4" r="A229" t="s">
        <v>221</v>
      </c>
      <c s="6" r="B229" t="n">
        <v>13946</v>
      </c>
      <c s="6" r="C229" t="n">
        <v>0</v>
      </c>
    </row>
    <row r="230" spans="1:5">
      <c s="4" r="A230" t="s">
        <v>277</v>
      </c>
      <c s="6" r="B230" t="n">
        <v>2660000</v>
      </c>
      <c s="6" r="C230" t="n">
        <v>0</v>
      </c>
    </row>
    <row r="231" spans="1:5">
      <c s="4" r="A231" t="s">
        <v>265</v>
      </c>
    </row>
    <row r="232" spans="1:5">
      <c s="4" r="A232" t="s">
        <v>279</v>
      </c>
      <c s="6" r="B232" t="n">
        <v>14413</v>
      </c>
      <c s="6" r="C232" t="n">
        <v>0</v>
      </c>
    </row>
    <row r="233" spans="1:5">
      <c s="4" r="A233" t="s">
        <v>281</v>
      </c>
      <c s="6" r="B233" t="n">
        <v>240000</v>
      </c>
      <c s="6" r="C233" t="n">
        <v>0</v>
      </c>
    </row>
    <row r="234" spans="1:5">
      <c s="4" r="A234" t="s">
        <v>221</v>
      </c>
      <c s="6" r="B234" t="n">
        <v>14413</v>
      </c>
      <c s="6" r="C234" t="n">
        <v>0</v>
      </c>
    </row>
    <row r="235" spans="1:5">
      <c s="4" r="A235" t="s">
        <v>266</v>
      </c>
    </row>
    <row r="236" spans="1:5">
      <c s="4" r="A236" t="s">
        <v>281</v>
      </c>
      <c s="6" r="B236" t="n">
        <v>57500</v>
      </c>
      <c s="6" r="C236" t="n">
        <v>0</v>
      </c>
    </row>
    <row r="237" spans="1:5">
      <c s="4" r="A237" t="s">
        <v>267</v>
      </c>
    </row>
    <row r="238" spans="1:5">
      <c s="4" r="A238" t="s">
        <v>279</v>
      </c>
      <c s="6" r="B238" t="n">
        <v>9574</v>
      </c>
      <c s="6" r="C238" t="n">
        <v>0</v>
      </c>
    </row>
    <row r="239" spans="1:5">
      <c s="4" r="A239" t="s">
        <v>282</v>
      </c>
      <c s="6" r="B239" t="n">
        <v>8000</v>
      </c>
      <c s="6" r="C239" t="n">
        <v>0</v>
      </c>
    </row>
    <row r="240" spans="1:5">
      <c s="4" r="A240" t="s">
        <v>281</v>
      </c>
      <c s="6" r="B240" t="n">
        <v>240000</v>
      </c>
      <c s="6" r="C240" t="n">
        <v>0</v>
      </c>
    </row>
    <row r="241" spans="1:5">
      <c s="4" r="A241" t="s">
        <v>221</v>
      </c>
      <c s="6" r="B241" t="n">
        <v>9574</v>
      </c>
      <c s="6" r="C241" t="n">
        <v>0</v>
      </c>
    </row>
    <row r="242" spans="1:5">
      <c s="4" r="A242" t="s">
        <v>268</v>
      </c>
    </row>
    <row r="243" spans="1:5">
      <c s="4" r="A243" t="s">
        <v>279</v>
      </c>
      <c s="6" r="B243" t="n">
        <v>5951</v>
      </c>
      <c s="6" r="C243" t="n">
        <v>0</v>
      </c>
    </row>
    <row r="244" spans="1:5">
      <c s="4" r="A244" t="s">
        <v>281</v>
      </c>
      <c s="6" r="B244" t="n">
        <v>150000</v>
      </c>
      <c s="6" r="C244" t="n">
        <v>0</v>
      </c>
    </row>
    <row r="245" spans="1:5">
      <c s="4" r="A245" t="s">
        <v>221</v>
      </c>
      <c s="6" r="B245" t="n">
        <v>5951</v>
      </c>
      <c s="6" r="C245" t="n">
        <v>0</v>
      </c>
    </row>
    <row r="246" spans="1:5">
      <c s="4" r="A246" t="s">
        <v>269</v>
      </c>
    </row>
    <row r="247" spans="1:5">
      <c s="4" r="A247" t="s">
        <v>279</v>
      </c>
      <c s="6" r="B247" t="n">
        <v>5554</v>
      </c>
      <c s="6" r="C247" t="n">
        <v>0</v>
      </c>
    </row>
    <row r="248" spans="1:5">
      <c s="4" r="A248" t="s">
        <v>281</v>
      </c>
      <c s="6" r="B248" t="n">
        <v>140000</v>
      </c>
      <c s="6" r="C248" t="n">
        <v>0</v>
      </c>
    </row>
    <row r="249" spans="1:5">
      <c s="4" r="A249" t="s">
        <v>221</v>
      </c>
      <c s="6" r="B249" t="n">
        <v>2792</v>
      </c>
      <c s="6" r="C249" t="n">
        <v>0</v>
      </c>
    </row>
    <row r="250" spans="1:5">
      <c s="4" r="A250" t="s">
        <v>270</v>
      </c>
    </row>
    <row r="251" spans="1:5">
      <c s="4" r="A251" t="s">
        <v>279</v>
      </c>
      <c s="6" r="B251" t="n">
        <v>3174</v>
      </c>
      <c s="6" r="C251" t="n">
        <v>0</v>
      </c>
    </row>
    <row r="252" spans="1:5">
      <c s="4" r="A252" t="s">
        <v>281</v>
      </c>
      <c s="6" r="B252" t="n">
        <v>80000</v>
      </c>
      <c s="6" r="C252" t="n">
        <v>0</v>
      </c>
    </row>
    <row r="253" spans="1:5">
      <c s="4" r="A253" t="s">
        <v>221</v>
      </c>
      <c s="6" r="B253" t="n">
        <v>3174</v>
      </c>
      <c s="6" r="C253" t="n">
        <v>0</v>
      </c>
    </row>
    <row r="254" spans="1:5">
      <c s="4" r="A254" t="s">
        <v>271</v>
      </c>
    </row>
    <row r="255" spans="1:5">
      <c s="4" r="A255" t="s">
        <v>279</v>
      </c>
      <c s="6" r="B255" t="n">
        <v>2648</v>
      </c>
      <c s="6" r="C255" t="n">
        <v>0</v>
      </c>
    </row>
    <row r="256" spans="1:5">
      <c s="4" r="A256" t="s">
        <v>281</v>
      </c>
      <c s="6" r="B256" t="n">
        <v>80000</v>
      </c>
      <c s="6" r="C256" t="n">
        <v>0</v>
      </c>
    </row>
    <row r="257" spans="1:5">
      <c s="4" r="A257" t="s">
        <v>221</v>
      </c>
      <c s="6" r="B257" t="n">
        <v>2648</v>
      </c>
      <c s="6" r="C257" t="n">
        <v>0</v>
      </c>
    </row>
    <row r="258" spans="1:5">
      <c s="4" r="A258" t="s">
        <v>272</v>
      </c>
    </row>
    <row r="259" spans="1:5">
      <c s="4" r="A259" t="s">
        <v>279</v>
      </c>
      <c s="6" r="B259" t="n">
        <v>2087</v>
      </c>
      <c s="6" r="C259" t="n">
        <v>0</v>
      </c>
    </row>
    <row r="260" spans="1:5">
      <c s="4" r="A260" t="s">
        <v>281</v>
      </c>
      <c s="6" r="B260" t="n">
        <v>80000</v>
      </c>
      <c s="6" r="C260" t="n">
        <v>0</v>
      </c>
    </row>
    <row r="261" spans="1:5">
      <c s="4" r="A261" t="s">
        <v>221</v>
      </c>
      <c s="6" r="B261" t="n">
        <v>2087</v>
      </c>
      <c s="6" r="C261" t="n">
        <v>0</v>
      </c>
    </row>
    <row r="262" spans="1:5">
      <c s="4" r="A262" t="s">
        <v>273</v>
      </c>
    </row>
    <row r="263" spans="1:5">
      <c s="4" r="A263" t="s">
        <v>279</v>
      </c>
      <c s="6" r="B263" t="n">
        <v>1479</v>
      </c>
      <c s="6" r="C263" t="n">
        <v>0</v>
      </c>
    </row>
    <row r="264" spans="1:5">
      <c s="4" r="A264" t="s">
        <v>281</v>
      </c>
      <c s="6" r="B264" t="n">
        <v>75000</v>
      </c>
      <c s="6" r="C264" t="n">
        <v>0</v>
      </c>
    </row>
    <row r="265" spans="1:5">
      <c s="4" r="A265" t="s">
        <v>221</v>
      </c>
      <c s="6" r="B265" t="n">
        <v>1479</v>
      </c>
    </row>
    <row r="266" spans="1:5">
      <c s="4" r="A266" t="s">
        <v>274</v>
      </c>
    </row>
    <row r="267" spans="1:5">
      <c s="4" r="A267" t="s">
        <v>279</v>
      </c>
      <c s="6" r="B267" t="n">
        <v>23422</v>
      </c>
      <c s="6" r="C267" t="n">
        <v>0</v>
      </c>
    </row>
    <row r="268" spans="1:5">
      <c s="4" r="A268" t="s">
        <v>280</v>
      </c>
      <c s="6" r="B268" t="n">
        <v>5438545</v>
      </c>
      <c s="6" r="C268" t="n">
        <v>0</v>
      </c>
    </row>
    <row r="269" spans="1:5">
      <c s="4" r="A269" t="s">
        <v>282</v>
      </c>
      <c s="6" r="B269" t="n">
        <v>2198807</v>
      </c>
    </row>
    <row r="270" spans="1:5">
      <c s="4" r="A270" t="s">
        <v>281</v>
      </c>
      <c s="6" r="B270" t="n">
        <v>2374712</v>
      </c>
      <c s="7" r="C270" t="n">
        <v>0</v>
      </c>
    </row>
    <row r="271" spans="1:5">
      <c s="4" r="A271" t="s">
        <v>221</v>
      </c>
      <c s="7" r="B271" t="n">
        <v>234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285</v>
      </c>
      <c s="2" r="B1" t="s">
        <v>1</v>
      </c>
    </row>
    <row r="2" spans="1:3">
      <c s="2" r="B2" t="s">
        <v>2</v>
      </c>
      <c s="2" r="C2" t="s">
        <v>63</v>
      </c>
    </row>
    <row r="3" spans="1:3">
      <c s="3" r="A3" t="s">
        <v>286</v>
      </c>
    </row>
    <row r="4" spans="1:3">
      <c s="4" r="A4" t="s">
        <v>287</v>
      </c>
      <c s="7" r="B4" t="n">
        <v>322029</v>
      </c>
      <c s="7" r="C4" t="n">
        <v>479320</v>
      </c>
    </row>
    <row r="5" spans="1:3">
      <c s="4" r="A5" t="s">
        <v>288</v>
      </c>
      <c s="6" r="B5" t="n">
        <v>4454880</v>
      </c>
      <c s="6" r="C5" t="n">
        <v>279167</v>
      </c>
    </row>
    <row r="6" spans="1:3">
      <c s="4" r="A6" t="s">
        <v>289</v>
      </c>
      <c s="6" r="B6" t="n">
        <v>-58771</v>
      </c>
      <c s="6" r="C6" t="n">
        <v>-214648</v>
      </c>
    </row>
    <row r="7" spans="1:3">
      <c s="4" r="A7" t="s">
        <v>290</v>
      </c>
      <c s="6" r="B7" t="n">
        <v>20900753</v>
      </c>
      <c s="6" r="C7" t="n">
        <v>-176565</v>
      </c>
    </row>
    <row r="8" spans="1:3">
      <c s="4" r="A8" t="s">
        <v>291</v>
      </c>
      <c s="7" r="B8" t="n">
        <v>25296862</v>
      </c>
      <c s="7" r="C8" t="n">
        <v>3672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s="1" r="A1" t="s">
        <v>292</v>
      </c>
      <c s="2" r="B1" t="s">
        <v>1</v>
      </c>
    </row>
    <row r="2" spans="1:4">
      <c s="2" r="B2" t="s">
        <v>2</v>
      </c>
      <c s="2" r="C2" t="s">
        <v>63</v>
      </c>
      <c s="2" r="D2" t="s">
        <v>28</v>
      </c>
    </row>
    <row r="3" spans="1:4">
      <c s="3" r="A3" t="s">
        <v>293</v>
      </c>
    </row>
    <row r="4" spans="1:4">
      <c s="4" r="A4" t="s">
        <v>294</v>
      </c>
      <c s="7" r="B4" t="n">
        <v>5681471</v>
      </c>
      <c s="7" r="C4" t="n">
        <v>279167</v>
      </c>
      <c s="7" r="D4" t="n">
        <v>2523279</v>
      </c>
    </row>
    <row r="5" spans="1:4">
      <c s="4" r="A5" t="s">
        <v>221</v>
      </c>
      <c s="6" r="B5" t="n">
        <v>33823</v>
      </c>
      <c s="6" r="C5" t="n">
        <v>95500</v>
      </c>
    </row>
    <row r="6" spans="1:4">
      <c s="4" r="A6" t="s">
        <v>289</v>
      </c>
      <c s="6" r="B6" t="n">
        <v>-58771</v>
      </c>
      <c s="6" r="C6" t="n">
        <v>-214648</v>
      </c>
    </row>
    <row r="7" spans="1:4">
      <c s="4" r="A7" t="s">
        <v>295</v>
      </c>
      <c s="7" r="B7" t="n">
        <v>20725354</v>
      </c>
      <c s="7" r="C7" t="n">
        <v>1765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s="1" r="A1" t="s">
        <v>296</v>
      </c>
      <c s="2" r="B1" t="s">
        <v>2</v>
      </c>
      <c s="2" r="C1" t="s">
        <v>28</v>
      </c>
      <c s="2" r="D1" t="s">
        <v>63</v>
      </c>
    </row>
    <row r="2" spans="1:4">
      <c s="4" r="A2" t="s">
        <v>58</v>
      </c>
    </row>
    <row r="3" spans="1:4">
      <c s="4" r="A3" t="s">
        <v>297</v>
      </c>
      <c s="6" r="B3" t="n">
        <v>19999000</v>
      </c>
      <c s="6" r="C3" t="n">
        <v>19999000</v>
      </c>
    </row>
    <row r="4" spans="1:4">
      <c s="4" r="A4" t="s">
        <v>298</v>
      </c>
      <c s="8" r="B4" t="n">
        <v>1e-05</v>
      </c>
      <c s="8" r="C4" t="n">
        <v>1e-05</v>
      </c>
    </row>
    <row r="5" spans="1:4">
      <c s="4" r="A5" t="s">
        <v>299</v>
      </c>
      <c s="6" r="B5" t="n">
        <v>0</v>
      </c>
      <c s="6" r="C5" t="n">
        <v>0</v>
      </c>
      <c s="6" r="D5" t="n">
        <v>0</v>
      </c>
    </row>
    <row r="6" spans="1:4">
      <c s="4" r="A6" t="s">
        <v>300</v>
      </c>
      <c s="6" r="B6" t="n">
        <v>0</v>
      </c>
      <c s="6" r="C6" t="n">
        <v>0</v>
      </c>
      <c s="6" r="D6" t="n">
        <v>0</v>
      </c>
    </row>
    <row r="7" spans="1:4">
      <c s="4" r="A7" t="s">
        <v>60</v>
      </c>
    </row>
    <row r="8" spans="1:4">
      <c s="4" r="A8" t="s">
        <v>297</v>
      </c>
      <c s="6" r="B8" t="n">
        <v>1000</v>
      </c>
      <c s="6" r="C8" t="n">
        <v>1000</v>
      </c>
    </row>
    <row r="9" spans="1:4">
      <c s="4" r="A9" t="s">
        <v>298</v>
      </c>
      <c s="8" r="B9" t="n">
        <v>1e-05</v>
      </c>
      <c s="8" r="C9" t="n">
        <v>1e-05</v>
      </c>
    </row>
    <row r="10" spans="1:4">
      <c s="4" r="A10" t="s">
        <v>299</v>
      </c>
      <c s="6" r="B10" t="n">
        <v>1000</v>
      </c>
      <c s="6" r="C10" t="n">
        <v>0</v>
      </c>
      <c s="6" r="D10" t="n">
        <v>0</v>
      </c>
    </row>
    <row r="11" spans="1:4">
      <c s="4" r="A11" t="s">
        <v>300</v>
      </c>
      <c s="6" r="B11" t="n">
        <v>1000</v>
      </c>
      <c s="6" r="C11" t="n">
        <v>0</v>
      </c>
      <c s="6" r="D11"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01</v>
      </c>
      <c s="2" r="B1" t="s">
        <v>2</v>
      </c>
      <c s="2" r="C1" t="s">
        <v>28</v>
      </c>
    </row>
    <row r="2" spans="1:3">
      <c s="3" r="A2" t="s">
        <v>302</v>
      </c>
    </row>
    <row r="3" spans="1:3">
      <c s="4" r="A3" t="s">
        <v>303</v>
      </c>
      <c s="6" r="B3" t="n">
        <v>2337626</v>
      </c>
    </row>
    <row r="4" spans="1:3">
      <c s="4" r="A4" t="s">
        <v>304</v>
      </c>
      <c s="7" r="B4" t="n">
        <v>33822</v>
      </c>
    </row>
    <row r="5" spans="1:3">
      <c s="4" r="A5" t="s">
        <v>305</v>
      </c>
      <c s="6" r="B5" t="n">
        <v>7980000000</v>
      </c>
      <c s="6" r="C5" t="n">
        <v>7980000000</v>
      </c>
    </row>
    <row r="6" spans="1:3">
      <c s="4" r="A6" t="s">
        <v>306</v>
      </c>
      <c s="8" r="B6" t="n">
        <v>1e-05</v>
      </c>
      <c s="8" r="C6" t="n">
        <v>1e-05</v>
      </c>
    </row>
    <row r="7" spans="1:3">
      <c s="4" r="A7" t="s">
        <v>307</v>
      </c>
      <c s="6" r="B7" t="n">
        <v>2405512</v>
      </c>
      <c s="6" r="C7" t="n">
        <v>1736217</v>
      </c>
    </row>
    <row r="8" spans="1:3">
      <c s="4" r="A8" t="s">
        <v>308</v>
      </c>
      <c s="6" r="B8" t="n">
        <v>2405512</v>
      </c>
      <c s="6" r="C8" t="n">
        <v>17362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s="1" r="A1" t="s">
        <v>309</v>
      </c>
      <c s="2" r="B1" t="s">
        <v>1</v>
      </c>
    </row>
    <row r="2" spans="1:2">
      <c s="2" r="B2" t="s">
        <v>214</v>
      </c>
    </row>
    <row r="3" spans="1:2">
      <c s="3" r="A3" t="s">
        <v>310</v>
      </c>
    </row>
    <row r="4" spans="1:2">
      <c s="4" r="A4" t="s">
        <v>311</v>
      </c>
      <c s="7" r="B4"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312</v>
      </c>
      <c s="2" r="B1" t="s">
        <v>1</v>
      </c>
    </row>
    <row r="2" spans="1:3">
      <c s="2" r="B2" t="s">
        <v>2</v>
      </c>
      <c s="2" r="C2" t="s">
        <v>63</v>
      </c>
    </row>
    <row r="3" spans="1:3">
      <c s="3" r="A3" t="s">
        <v>313</v>
      </c>
    </row>
    <row r="4" spans="1:3">
      <c s="4" r="A4" t="s">
        <v>314</v>
      </c>
      <c s="7" r="B4" t="n">
        <v>-25756104</v>
      </c>
      <c s="7" r="C4" t="n">
        <v>-1455387</v>
      </c>
    </row>
    <row r="5" spans="1:3">
      <c s="4" r="A5" t="s">
        <v>315</v>
      </c>
      <c s="4" r="B5" t="s">
        <v>316</v>
      </c>
      <c s="4" r="C5" t="s">
        <v>316</v>
      </c>
    </row>
    <row r="6" spans="1:3">
      <c s="4" r="A6" t="s">
        <v>317</v>
      </c>
      <c s="7" r="B6" t="n">
        <v>-8757075</v>
      </c>
      <c s="7" r="C6" t="n">
        <v>-494832</v>
      </c>
    </row>
    <row r="7" spans="1:3">
      <c s="4" r="A7" t="s">
        <v>318</v>
      </c>
      <c s="7" r="B7" t="n">
        <v>-8757075</v>
      </c>
      <c s="7" r="C7" t="n">
        <v>-494832</v>
      </c>
    </row>
    <row r="8" spans="1:3">
      <c s="4" r="A8" t="s">
        <v>319</v>
      </c>
      <c s="4" r="B8" t="s">
        <v>31</v>
      </c>
      <c s="4" r="C8" t="s">
        <v>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2</v>
      </c>
      <c s="2" r="C1" t="s">
        <v>73</v>
      </c>
      <c s="2" r="E1" t="s">
        <v>1</v>
      </c>
    </row>
    <row r="2" spans="1:6">
      <c s="2" r="C2" t="s">
        <v>2</v>
      </c>
      <c s="2" r="D2" t="s">
        <v>63</v>
      </c>
      <c s="2" r="E2" t="s">
        <v>2</v>
      </c>
      <c s="2" r="F2" t="s">
        <v>63</v>
      </c>
    </row>
    <row r="3" spans="1:6">
      <c s="3" r="A3" t="s">
        <v>74</v>
      </c>
    </row>
    <row r="4" spans="1:6">
      <c s="4" r="A4" t="s">
        <v>75</v>
      </c>
      <c s="4" r="C4" t="s">
        <v>31</v>
      </c>
      <c s="4" r="D4" t="s">
        <v>31</v>
      </c>
      <c s="4" r="E4" t="s">
        <v>31</v>
      </c>
      <c s="4" r="F4" t="s">
        <v>31</v>
      </c>
    </row>
    <row r="5" spans="1:6">
      <c s="4" r="A5" t="s">
        <v>76</v>
      </c>
      <c s="4" r="C5" t="s">
        <v>31</v>
      </c>
      <c s="4" r="D5" t="s">
        <v>31</v>
      </c>
      <c s="4" r="E5" t="s">
        <v>31</v>
      </c>
      <c s="4" r="F5" t="s">
        <v>31</v>
      </c>
    </row>
    <row r="6" spans="1:6">
      <c s="4" r="A6" t="s">
        <v>77</v>
      </c>
      <c s="4" r="C6" t="s">
        <v>31</v>
      </c>
      <c s="4" r="D6" t="s">
        <v>31</v>
      </c>
      <c s="4" r="E6" t="s">
        <v>31</v>
      </c>
      <c s="4" r="F6" t="s">
        <v>31</v>
      </c>
    </row>
    <row r="7" spans="1:6">
      <c s="3" r="A7" t="s">
        <v>78</v>
      </c>
    </row>
    <row r="8" spans="1:6">
      <c s="4" r="A8" t="s">
        <v>79</v>
      </c>
      <c s="7" r="C8" t="n">
        <v>4534</v>
      </c>
      <c s="7" r="D8" t="n">
        <v>1268</v>
      </c>
      <c s="7" r="E8" t="n">
        <v>9961</v>
      </c>
      <c s="7" r="F8" t="n">
        <v>20410</v>
      </c>
    </row>
    <row r="9" spans="1:6">
      <c s="4" r="A9" t="s">
        <v>80</v>
      </c>
      <c s="6" r="C9" t="n">
        <v>248595</v>
      </c>
      <c s="4" r="D9" t="s">
        <v>31</v>
      </c>
      <c s="6" r="E9" t="n">
        <v>258244</v>
      </c>
      <c s="4" r="F9" t="s">
        <v>31</v>
      </c>
    </row>
    <row r="10" spans="1:6">
      <c s="4" r="A10" t="s">
        <v>81</v>
      </c>
      <c s="6" r="C10" t="n">
        <v>375445</v>
      </c>
      <c s="7" r="D10" t="n">
        <v>215403</v>
      </c>
      <c s="6" r="E10" t="n">
        <v>1147510</v>
      </c>
      <c s="7" r="F10" t="n">
        <v>989733</v>
      </c>
    </row>
    <row r="11" spans="1:6">
      <c s="4" r="A11" t="s">
        <v>82</v>
      </c>
      <c s="6" r="C11" t="n">
        <v>20000</v>
      </c>
      <c s="6" r="D11" t="n">
        <v>30000</v>
      </c>
      <c s="6" r="E11" t="n">
        <v>110000</v>
      </c>
      <c s="6" r="F11" t="n">
        <v>120000</v>
      </c>
    </row>
    <row r="12" spans="1:6">
      <c s="4" r="A12" t="s">
        <v>83</v>
      </c>
      <c s="6" r="C12" t="n">
        <v>9710</v>
      </c>
      <c s="6" r="D12" t="n">
        <v>300</v>
      </c>
      <c s="6" r="E12" t="n">
        <v>16874</v>
      </c>
      <c s="6" r="F12" t="n">
        <v>8763</v>
      </c>
    </row>
    <row r="13" spans="1:6">
      <c s="4" r="A13" t="s">
        <v>84</v>
      </c>
      <c s="7" r="C13" t="n">
        <v>-658284</v>
      </c>
      <c s="7" r="D13" t="n">
        <v>-246971</v>
      </c>
      <c s="6" r="E13" t="n">
        <v>-1542589</v>
      </c>
      <c s="7" r="F13" t="n">
        <v>-1138906</v>
      </c>
    </row>
    <row r="14" spans="1:6">
      <c s="3" r="A14" t="s">
        <v>85</v>
      </c>
    </row>
    <row r="15" spans="1:6">
      <c s="4" r="A15" t="s">
        <v>86</v>
      </c>
      <c s="4" r="C15" t="s">
        <v>31</v>
      </c>
      <c s="4" r="D15" t="s">
        <v>31</v>
      </c>
      <c s="6" r="E15" t="n">
        <v>21151</v>
      </c>
      <c s="4" r="F15" t="s">
        <v>31</v>
      </c>
    </row>
    <row r="16" spans="1:6">
      <c s="4" r="A16" t="s">
        <v>87</v>
      </c>
      <c s="7" r="C16" t="n">
        <v>-20900753</v>
      </c>
      <c s="7" r="D16" t="n">
        <v>-891</v>
      </c>
      <c s="6" r="E16" t="n">
        <v>-20725354</v>
      </c>
      <c s="7" r="F16" t="n">
        <v>176565</v>
      </c>
    </row>
    <row r="17" spans="1:6">
      <c s="4" r="A17" t="s">
        <v>88</v>
      </c>
      <c s="6" r="C17" t="n">
        <v>-916207</v>
      </c>
      <c s="6" r="D17" t="n">
        <v>-141666</v>
      </c>
      <c s="6" r="E17" t="n">
        <v>-3509312</v>
      </c>
      <c s="6" r="F17" t="n">
        <v>-493046</v>
      </c>
    </row>
    <row r="18" spans="1:6">
      <c s="4" r="A18" t="s">
        <v>89</v>
      </c>
      <c s="6" r="C18" t="n">
        <v>-21816960</v>
      </c>
      <c s="6" r="D18" t="n">
        <v>-142557</v>
      </c>
      <c s="6" r="E18" t="n">
        <v>-25756104</v>
      </c>
      <c s="6" r="F18" t="n">
        <v>-316481</v>
      </c>
    </row>
    <row r="19" spans="1:6">
      <c s="4" r="A19" t="s">
        <v>90</v>
      </c>
      <c s="7" r="C19" t="n">
        <v>-22475244</v>
      </c>
      <c s="7" r="D19" t="n">
        <v>-389528</v>
      </c>
      <c s="7" r="E19" t="n">
        <v>-25756104</v>
      </c>
      <c s="7" r="F19" t="n">
        <v>-1455387</v>
      </c>
    </row>
    <row r="20" spans="1:6">
      <c s="3" r="A20" t="s">
        <v>91</v>
      </c>
    </row>
    <row r="21" spans="1:6">
      <c s="4" r="A21" t="s">
        <v>92</v>
      </c>
      <c s="4" r="B21" t="s">
        <v>52</v>
      </c>
      <c s="6" r="C21" t="n">
        <v>1486329</v>
      </c>
      <c s="6" r="D21" t="n">
        <v>2215622</v>
      </c>
      <c s="6" r="E21" t="n">
        <v>782976</v>
      </c>
      <c s="6" r="F21" t="n">
        <v>2063401</v>
      </c>
    </row>
    <row r="22" spans="1:6">
      <c s="4" r="A22" t="s">
        <v>93</v>
      </c>
      <c s="9" r="C22" t="n">
        <v>-15.1213</v>
      </c>
      <c s="10" r="D22" t="n">
        <v>-0.176</v>
      </c>
      <c s="9" r="E22" t="n">
        <v>-32.8951</v>
      </c>
      <c s="10" r="F22" t="n">
        <v>-0.705</v>
      </c>
    </row>
    <row r="23" spans="1:6">
      <c r="A23" t="n"/>
    </row>
    <row r="24" spans="1:6">
      <c s="4" r="A24" t="s">
        <v>52</v>
      </c>
      <c s="4" r="B24" t="s">
        <v>61</v>
      </c>
    </row>
  </sheetData>
  <mergeCells count="5">
    <mergeCell ref="A1:B2"/>
    <mergeCell ref="C1:D1"/>
    <mergeCell ref="E1:F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94</v>
      </c>
      <c s="2" r="B1" t="s">
        <v>1</v>
      </c>
    </row>
    <row r="2" spans="1:3">
      <c s="2" r="B2" t="s">
        <v>2</v>
      </c>
      <c s="2" r="C2" t="s">
        <v>63</v>
      </c>
    </row>
    <row r="3" spans="1:3">
      <c s="3" r="A3" t="s">
        <v>95</v>
      </c>
    </row>
    <row r="4" spans="1:3">
      <c s="4" r="A4" t="s">
        <v>96</v>
      </c>
      <c s="7" r="B4" t="n">
        <v>-25756104</v>
      </c>
      <c s="7" r="C4" t="n">
        <v>-1455387</v>
      </c>
    </row>
    <row r="5" spans="1:3">
      <c s="3" r="A5" t="s">
        <v>97</v>
      </c>
    </row>
    <row r="6" spans="1:3">
      <c s="4" r="A6" t="s">
        <v>80</v>
      </c>
      <c s="6" r="B6" t="n">
        <v>258244</v>
      </c>
      <c s="4" r="C6" t="s">
        <v>31</v>
      </c>
    </row>
    <row r="7" spans="1:3">
      <c s="4" r="A7" t="s">
        <v>98</v>
      </c>
      <c s="6" r="B7" t="n">
        <v>3509312</v>
      </c>
      <c s="7" r="C7" t="n">
        <v>407996</v>
      </c>
    </row>
    <row r="8" spans="1:3">
      <c s="4" r="A8" t="s">
        <v>99</v>
      </c>
      <c s="6" r="B8" t="n">
        <v>20725354</v>
      </c>
      <c s="6" r="C8" t="n">
        <v>-176565</v>
      </c>
    </row>
    <row r="9" spans="1:3">
      <c s="3" r="A9" t="s">
        <v>100</v>
      </c>
    </row>
    <row r="10" spans="1:3">
      <c s="4" r="A10" t="s">
        <v>101</v>
      </c>
      <c s="7" r="B10" t="n">
        <v>13576</v>
      </c>
      <c s="7" r="C10" t="n">
        <v>12945</v>
      </c>
    </row>
    <row r="11" spans="1:3">
      <c s="4" r="A11" t="s">
        <v>102</v>
      </c>
      <c s="4" r="B11" t="s">
        <v>31</v>
      </c>
      <c s="4" r="C11" t="s">
        <v>31</v>
      </c>
    </row>
    <row r="12" spans="1:3">
      <c s="4" r="A12" t="s">
        <v>103</v>
      </c>
      <c s="7" r="B12" t="n">
        <v>36542</v>
      </c>
      <c s="7" r="C12" t="n">
        <v>16325</v>
      </c>
    </row>
    <row r="13" spans="1:3">
      <c s="4" r="A13" t="s">
        <v>104</v>
      </c>
      <c s="6" r="B13" t="n">
        <v>351011</v>
      </c>
      <c s="6" r="C13" t="n">
        <v>85051</v>
      </c>
    </row>
    <row r="14" spans="1:3">
      <c s="4" r="A14" t="s">
        <v>105</v>
      </c>
      <c s="7" r="B14" t="n">
        <v>-862065</v>
      </c>
      <c s="7" r="C14" t="n">
        <v>-1109636</v>
      </c>
    </row>
    <row r="15" spans="1:3">
      <c s="3" r="A15" t="s">
        <v>106</v>
      </c>
    </row>
    <row r="16" spans="1:3">
      <c s="4" r="A16" t="s">
        <v>107</v>
      </c>
      <c s="4" r="B16" t="s">
        <v>31</v>
      </c>
      <c s="4" r="C16" t="s">
        <v>31</v>
      </c>
    </row>
    <row r="17" spans="1:3">
      <c s="4" r="A17" t="s">
        <v>108</v>
      </c>
      <c s="7" r="B17" t="n">
        <v>-650000</v>
      </c>
      <c s="4" r="C17" t="s">
        <v>31</v>
      </c>
    </row>
    <row r="18" spans="1:3">
      <c s="4" r="A18" t="s">
        <v>109</v>
      </c>
      <c s="7" r="B18" t="n">
        <v>-650000</v>
      </c>
      <c s="4" r="C18" t="s">
        <v>31</v>
      </c>
    </row>
    <row r="19" spans="1:3">
      <c s="3" r="A19" t="s">
        <v>110</v>
      </c>
    </row>
    <row r="20" spans="1:3">
      <c s="4" r="A20" t="s">
        <v>42</v>
      </c>
      <c s="4" r="B20" t="s">
        <v>31</v>
      </c>
      <c s="4" r="C20" t="s">
        <v>31</v>
      </c>
    </row>
    <row r="21" spans="1:3">
      <c s="4" r="A21" t="s">
        <v>111</v>
      </c>
      <c s="7" r="B21" t="n">
        <v>845000</v>
      </c>
      <c s="7" r="C21" t="n">
        <v>1083000</v>
      </c>
    </row>
    <row r="22" spans="1:3">
      <c s="4" r="A22" t="s">
        <v>48</v>
      </c>
      <c s="6" r="B22" t="n">
        <v>12000</v>
      </c>
      <c s="7" r="C22" t="n">
        <v>26000</v>
      </c>
    </row>
    <row r="23" spans="1:3">
      <c s="4" r="A23" t="s">
        <v>112</v>
      </c>
      <c s="6" r="B23" t="n">
        <v>5065</v>
      </c>
      <c s="4" r="C23" t="s">
        <v>31</v>
      </c>
    </row>
    <row r="24" spans="1:3">
      <c s="4" r="A24" t="s">
        <v>113</v>
      </c>
      <c s="6" r="B24" t="n">
        <v>650000</v>
      </c>
      <c s="4" r="C24" t="s">
        <v>31</v>
      </c>
    </row>
    <row r="25" spans="1:3">
      <c s="4" r="A25" t="s">
        <v>114</v>
      </c>
      <c s="7" r="B25" t="n">
        <v>1512065</v>
      </c>
      <c s="7" r="C25" t="n">
        <v>1109000</v>
      </c>
    </row>
    <row r="26" spans="1:3">
      <c s="4" r="A26" t="s">
        <v>115</v>
      </c>
      <c s="4" r="B26" t="s">
        <v>31</v>
      </c>
      <c s="6" r="C26" t="n">
        <v>-636</v>
      </c>
    </row>
    <row r="27" spans="1:3">
      <c s="4" r="A27" t="s">
        <v>116</v>
      </c>
      <c s="4" r="B27" t="s">
        <v>31</v>
      </c>
      <c s="6" r="C27" t="n">
        <v>636</v>
      </c>
    </row>
    <row r="28" spans="1:3">
      <c s="4" r="A28" t="s">
        <v>117</v>
      </c>
      <c s="4" r="B28" t="s">
        <v>31</v>
      </c>
      <c s="7" r="C28" t="n">
        <v>0</v>
      </c>
    </row>
    <row r="29" spans="1:3">
      <c s="3" r="A29" t="s">
        <v>118</v>
      </c>
    </row>
    <row r="30" spans="1:3">
      <c s="4" r="A30" t="s">
        <v>119</v>
      </c>
      <c s="4" r="B30" t="s">
        <v>31</v>
      </c>
      <c s="4" r="C30"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24</v>
      </c>
      <c s="2" r="B1" t="s">
        <v>1</v>
      </c>
    </row>
    <row r="2" spans="1:2">
      <c s="2" r="B2" t="s">
        <v>2</v>
      </c>
    </row>
    <row r="3" spans="1:2">
      <c s="3" r="A3" t="s">
        <v>121</v>
      </c>
    </row>
    <row r="4" spans="1:2">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7</v>
      </c>
      <c s="2" r="B1" t="s">
        <v>1</v>
      </c>
    </row>
    <row r="2" spans="1:2">
      <c s="2" r="B2" t="s">
        <v>2</v>
      </c>
    </row>
    <row r="3" spans="1:2">
      <c s="3" r="A3" t="s">
        <v>121</v>
      </c>
    </row>
    <row r="4" spans="1:2">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6</v>
      </c>
      <c s="2" r="B1" t="s">
        <v>1</v>
      </c>
    </row>
    <row r="2" spans="1:2">
      <c s="2" r="B2" t="s">
        <v>2</v>
      </c>
    </row>
    <row r="3" spans="1:2">
      <c s="3" r="A3" t="s">
        <v>121</v>
      </c>
    </row>
    <row r="4" spans="1:2">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 of Cash </vt:lpstr>
      <vt:lpstr>Basis of Presentation</vt:lpstr>
      <vt:lpstr>Nature of Operations and Going </vt:lpstr>
      <vt:lpstr>Summary of Significant Accounti</vt:lpstr>
      <vt:lpstr>Computer equipment</vt:lpstr>
      <vt:lpstr>Intangible Asset</vt:lpstr>
      <vt:lpstr>Financial Instruments</vt:lpstr>
      <vt:lpstr>Related Party Transactions</vt:lpstr>
      <vt:lpstr>Convertible Notes Payable</vt:lpstr>
      <vt:lpstr>Derivative Liabilities</vt:lpstr>
      <vt:lpstr>Preferred Stock</vt:lpstr>
      <vt:lpstr>Common Stock</vt:lpstr>
      <vt:lpstr>Mineral Properties</vt:lpstr>
      <vt:lpstr>Income Taxes</vt:lpstr>
      <vt:lpstr>Commitments</vt:lpstr>
      <vt:lpstr>Subsequent events</vt:lpstr>
      <vt:lpstr>Significant Accounting Policies</vt:lpstr>
      <vt:lpstr>Computer equipment (Tables)</vt:lpstr>
      <vt:lpstr>Convertible Notes Payable (Tabl</vt:lpstr>
      <vt:lpstr>Derivative Liabilities (Tables)</vt:lpstr>
      <vt:lpstr>Income Taxes (Tables)</vt:lpstr>
      <vt:lpstr>Nature of Operations and Goin26</vt:lpstr>
      <vt:lpstr>Computer equipment (Details)</vt:lpstr>
      <vt:lpstr>Intangible Asset (Details Narra</vt:lpstr>
      <vt:lpstr>Convertible Notes Payable (Deta</vt:lpstr>
      <vt:lpstr>Convertible Notes Payable (De30</vt:lpstr>
      <vt:lpstr>Derivative Liabilities (Details</vt:lpstr>
      <vt:lpstr>Derivative Liabilities (Detai32</vt:lpstr>
      <vt:lpstr>Preferred Stock (Details Narrat</vt:lpstr>
      <vt:lpstr>Common Stock (Details Narrative</vt:lpstr>
      <vt:lpstr>Mineral Properties (Details Nar</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09:32:44Z</dcterms:created>
  <dcterms:modified xmlns:dcterms="http://purl.org/dc/terms/" xmlns:xsi="http://www.w3.org/2001/XMLSchema-instance" xsi:type="dcterms:W3CDTF">2016-06-20T09:32:44Z</dcterms:modified>
  <dc:title xmlns:dc="http://purl.org/dc/elements/1.1/">Untitled</dc:title>
  <dc:description xmlns:dc="http://purl.org/dc/elements/1.1/"/>
  <dc:subject xmlns:dc="http://purl.org/dc/elements/1.1/"/>
  <cp:keywords/>
  <cp:category/>
</cp:coreProperties>
</file>